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Basis of Presentation and Signi" sheetId="10" state="visible" r:id="rId10"/>
    <sheet xmlns:r="http://schemas.openxmlformats.org/officeDocument/2006/relationships" name="Inventories" sheetId="11" state="visible" r:id="rId11"/>
    <sheet xmlns:r="http://schemas.openxmlformats.org/officeDocument/2006/relationships" name="Net Income (Loss) per Share (No" sheetId="12" state="visible" r:id="rId12"/>
    <sheet xmlns:r="http://schemas.openxmlformats.org/officeDocument/2006/relationships" name="Discontinued Operations (Notes)" sheetId="13" state="visible" r:id="rId13"/>
    <sheet xmlns:r="http://schemas.openxmlformats.org/officeDocument/2006/relationships" name="Long-Term Debt and Other Borrow" sheetId="14" state="visible" r:id="rId14"/>
    <sheet xmlns:r="http://schemas.openxmlformats.org/officeDocument/2006/relationships" name="CCLP Series A Convertiable Pref" sheetId="15" state="visible" r:id="rId15"/>
    <sheet xmlns:r="http://schemas.openxmlformats.org/officeDocument/2006/relationships" name="Market Risks and Derivative Hed" sheetId="16" state="visible" r:id="rId16"/>
    <sheet xmlns:r="http://schemas.openxmlformats.org/officeDocument/2006/relationships" name="Commitments and Contingencies" sheetId="17" state="visible" r:id="rId17"/>
    <sheet xmlns:r="http://schemas.openxmlformats.org/officeDocument/2006/relationships" name="Industry Segment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Basis of Presentation and Sig_2" sheetId="21" state="visible" r:id="rId21"/>
    <sheet xmlns:r="http://schemas.openxmlformats.org/officeDocument/2006/relationships" name="Inventories (Tables)" sheetId="22" state="visible" r:id="rId22"/>
    <sheet xmlns:r="http://schemas.openxmlformats.org/officeDocument/2006/relationships" name="Net Income (Loss) per Share (Ta" sheetId="23" state="visible" r:id="rId23"/>
    <sheet xmlns:r="http://schemas.openxmlformats.org/officeDocument/2006/relationships" name="Long-Term Debt and Other Borr_2" sheetId="24" state="visible" r:id="rId24"/>
    <sheet xmlns:r="http://schemas.openxmlformats.org/officeDocument/2006/relationships" name="Fair Value Measurements Market " sheetId="25" state="visible" r:id="rId25"/>
    <sheet xmlns:r="http://schemas.openxmlformats.org/officeDocument/2006/relationships" name="Industry Segments (Tables)"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Basis of Presentation and Sig_3"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Inventories (Details)" sheetId="32" state="visible" r:id="rId32"/>
    <sheet xmlns:r="http://schemas.openxmlformats.org/officeDocument/2006/relationships" name="Net Income (Loss) per Share (De" sheetId="33" state="visible" r:id="rId33"/>
    <sheet xmlns:r="http://schemas.openxmlformats.org/officeDocument/2006/relationships" name="Discontinued Operations (Detail" sheetId="34" state="visible" r:id="rId34"/>
    <sheet xmlns:r="http://schemas.openxmlformats.org/officeDocument/2006/relationships" name="Long-Term Debt and Other Borr_3" sheetId="35" state="visible" r:id="rId35"/>
    <sheet xmlns:r="http://schemas.openxmlformats.org/officeDocument/2006/relationships" name="Long-Term Debt and Other Borr_4" sheetId="36" state="visible" r:id="rId36"/>
    <sheet xmlns:r="http://schemas.openxmlformats.org/officeDocument/2006/relationships" name="CCLP Series A Convertiable Pr_2" sheetId="37" state="visible" r:id="rId37"/>
    <sheet xmlns:r="http://schemas.openxmlformats.org/officeDocument/2006/relationships" name="Fair Value Measurements CCLP Pr" sheetId="38" state="visible" r:id="rId38"/>
    <sheet xmlns:r="http://schemas.openxmlformats.org/officeDocument/2006/relationships" name="Fair Value Measurements Warrant" sheetId="39" state="visible" r:id="rId39"/>
    <sheet xmlns:r="http://schemas.openxmlformats.org/officeDocument/2006/relationships" name="Fair Value Measurements Additio" sheetId="40" state="visible" r:id="rId40"/>
    <sheet xmlns:r="http://schemas.openxmlformats.org/officeDocument/2006/relationships" name="Market Risks and Derivative H_2" sheetId="41" state="visible" r:id="rId41"/>
    <sheet xmlns:r="http://schemas.openxmlformats.org/officeDocument/2006/relationships" name="Commitments and Contingencies C" sheetId="42" state="visible" r:id="rId42"/>
    <sheet xmlns:r="http://schemas.openxmlformats.org/officeDocument/2006/relationships" name="Industry Segments - Revenue, In" sheetId="43" state="visible" r:id="rId43"/>
    <sheet xmlns:r="http://schemas.openxmlformats.org/officeDocument/2006/relationships" name="Industry Segments - Corporate E" sheetId="44" state="visible" r:id="rId44"/>
    <sheet xmlns:r="http://schemas.openxmlformats.org/officeDocument/2006/relationships" name="Industry Segments Additional De"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Leases - Narrative (Details)" sheetId="49" state="visible" r:id="rId49"/>
    <sheet xmlns:r="http://schemas.openxmlformats.org/officeDocument/2006/relationships" name="Leases - Components of Lease Ex"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Additional Information" sheetId="53" state="visible" r:id="rId53"/>
    <sheet xmlns:r="http://schemas.openxmlformats.org/officeDocument/2006/relationships" name="Leases - Future Minimum Lease P" sheetId="54" state="visible" r:id="rId54"/>
    <sheet xmlns:r="http://schemas.openxmlformats.org/officeDocument/2006/relationships" name="Uncategorized Items - a20190930" sheetId="55" state="visible" r:id="rId55"/>
  </sheets>
  <definedNames/>
  <calcPr calcId="124519" fullCalcOnLoad="1"/>
</workbook>
</file>

<file path=xl/sharedStrings.xml><?xml version="1.0" encoding="utf-8"?>
<sst xmlns="http://schemas.openxmlformats.org/spreadsheetml/2006/main" uniqueCount="536">
  <si>
    <t>Cover Page - shares</t>
  </si>
  <si>
    <t>9 Months Ended</t>
  </si>
  <si>
    <t>Sep. 30, 2019</t>
  </si>
  <si>
    <t>Nov. 06, 2019</t>
  </si>
  <si>
    <t>Cover page.</t>
  </si>
  <si>
    <t>Document Type</t>
  </si>
  <si>
    <t>10-Q</t>
  </si>
  <si>
    <t>Document Quarterly Report</t>
  </si>
  <si>
    <t>true</t>
  </si>
  <si>
    <t>Document Period End Date</t>
  </si>
  <si>
    <t>Sep. 30,
		2019</t>
  </si>
  <si>
    <t>Document Transition Report</t>
  </si>
  <si>
    <t>false</t>
  </si>
  <si>
    <t>Entity File Number</t>
  </si>
  <si>
    <t>1-13455</t>
  </si>
  <si>
    <t>Entity Registrant Name</t>
  </si>
  <si>
    <t>TETRA Technologies, Inc.</t>
  </si>
  <si>
    <t>Entity Incorporation, State or Country Code</t>
  </si>
  <si>
    <t>DE</t>
  </si>
  <si>
    <t>Entity Tax Identification Number</t>
  </si>
  <si>
    <t>74-2148293</t>
  </si>
  <si>
    <t>Entity Address, Address Line One</t>
  </si>
  <si>
    <t>24955 Interstate 45 North</t>
  </si>
  <si>
    <t>Entity Address, City or Town</t>
  </si>
  <si>
    <t>The Woodlands,</t>
  </si>
  <si>
    <t>Entity Address, Postal Zip Code</t>
  </si>
  <si>
    <t>77380</t>
  </si>
  <si>
    <t>Entity Address, State or Province</t>
  </si>
  <si>
    <t>TX</t>
  </si>
  <si>
    <t>City Area Code</t>
  </si>
  <si>
    <t>281</t>
  </si>
  <si>
    <t>Local Phone Number</t>
  </si>
  <si>
    <t>367-1983</t>
  </si>
  <si>
    <t>Title of 12(b) Security</t>
  </si>
  <si>
    <t>Common Stock</t>
  </si>
  <si>
    <t>Trading Symbol</t>
  </si>
  <si>
    <t>TTI</t>
  </si>
  <si>
    <t>Security Exchange Name</t>
  </si>
  <si>
    <t>NYSE</t>
  </si>
  <si>
    <t>Entity Current Reporting Status</t>
  </si>
  <si>
    <t>Yes</t>
  </si>
  <si>
    <t>Entity Interactive Data Current</t>
  </si>
  <si>
    <t>Entity Shell Company</t>
  </si>
  <si>
    <t>Entity Common Stock Shares Outstanding</t>
  </si>
  <si>
    <t>Entity Central Index Key</t>
  </si>
  <si>
    <t>0000844965</t>
  </si>
  <si>
    <t>Current Fiscal Year End Date</t>
  </si>
  <si>
    <t>--12-31</t>
  </si>
  <si>
    <t>Entity Filer Category</t>
  </si>
  <si>
    <t>Accelerated Filer</t>
  </si>
  <si>
    <t>Entity Small Business</t>
  </si>
  <si>
    <t>Entity Emerging Growth Company</t>
  </si>
  <si>
    <t>Document Fiscal Year Focus</t>
  </si>
  <si>
    <t>2019</t>
  </si>
  <si>
    <t>Document Fiscal Period Focus</t>
  </si>
  <si>
    <t>Q3</t>
  </si>
  <si>
    <t>Amendment Flag</t>
  </si>
  <si>
    <t>Consolidated Statements of Operations - USD ($) shares in Thousands, $ in Thousands</t>
  </si>
  <si>
    <t>3 Months Ended</t>
  </si>
  <si>
    <t>Sep. 30, 2018</t>
  </si>
  <si>
    <t>Revenues</t>
  </si>
  <si>
    <t>Cost of Goods and Services Sold [Abstract]</t>
  </si>
  <si>
    <t>Depreciation, amortization, and accretion</t>
  </si>
  <si>
    <t>Impairment of Long-Lived Assets Held-for-use</t>
  </si>
  <si>
    <t>Insurance recoveries</t>
  </si>
  <si>
    <t>Total cost of revenues</t>
  </si>
  <si>
    <t>Gross profit</t>
  </si>
  <si>
    <t>General and administrative expense</t>
  </si>
  <si>
    <t>Interest expense, net</t>
  </si>
  <si>
    <t>Fair Value Adjustment Of Warrants, Income Statement</t>
  </si>
  <si>
    <t>Preferred, Fair Value Adjustment</t>
  </si>
  <si>
    <t>Other (income) expense, net</t>
  </si>
  <si>
    <t>Income (Loss) from Continuing Operations before Income Taxes, Noncontrolling Interest</t>
  </si>
  <si>
    <t>Provision (benefit) for income taxes</t>
  </si>
  <si>
    <t>Income (loss) before taxes</t>
  </si>
  <si>
    <t>Income (Loss) from Discontinued Operations, Net of Tax, Including Portion Attributable to Noncontrolling Interest</t>
  </si>
  <si>
    <t>Net income (loss)</t>
  </si>
  <si>
    <t>(Income) loss attributable to noncontrolling interest</t>
  </si>
  <si>
    <t>Net income (loss) attributable to TETRA stockholders</t>
  </si>
  <si>
    <t>Basic net income per common share:</t>
  </si>
  <si>
    <t>Income (Loss) from Continuing Operations, Per Basic and Diluted Share</t>
  </si>
  <si>
    <t>Income (Loss) from Discontinued Operations and Disposal of Discontinued Operations, Net of Tax, Per Basic Share</t>
  </si>
  <si>
    <t>Weighted Average Number of Shares Outstanding, Basic</t>
  </si>
  <si>
    <t>Diluted net income per common share:</t>
  </si>
  <si>
    <t>Income (Loss) from Continuing Operations, Per Diluted Share</t>
  </si>
  <si>
    <t>Income (Loss) from Discontinued Operations and Disposal of Discontinued Operations, Net of Tax, Per Diluted Share</t>
  </si>
  <si>
    <t>Weighted Average Number of Shares Outstanding, Diluted</t>
  </si>
  <si>
    <t>Gain (Loss) on Disposition of Business</t>
  </si>
  <si>
    <t>Product [Member]</t>
  </si>
  <si>
    <t>Cost of product sales</t>
  </si>
  <si>
    <t>Service [Member]</t>
  </si>
  <si>
    <t>Consolidated Statements of Comprehensive Income - USD ($) $ in Thousands</t>
  </si>
  <si>
    <t>Statement of Comprehensive Income [Abstract]</t>
  </si>
  <si>
    <t>Foreign currency translation adjustment, net of taxes of $0 in 2019 and 2018</t>
  </si>
  <si>
    <t>Comprehensive income</t>
  </si>
  <si>
    <t>Comprehensive (income) loss attributable to noncontrolling interest</t>
  </si>
  <si>
    <t>Comprehensive income (loss) attributable to TETRA stockholders</t>
  </si>
  <si>
    <t>Consolidated Statements of Comprehensive Income (Parenthetical) - USD ($) $ in Thousands</t>
  </si>
  <si>
    <t>Foreign Currency Translation Adjustment, Tax</t>
  </si>
  <si>
    <t>Consolidated Balance Sheets - USD ($) $ in Thousands</t>
  </si>
  <si>
    <t>Dec. 31, 2018</t>
  </si>
  <si>
    <t>Current assets:</t>
  </si>
  <si>
    <t>Cash and cash equivalents</t>
  </si>
  <si>
    <t>Restricted cash</t>
  </si>
  <si>
    <t>Trade accounts receivable, net of allowances</t>
  </si>
  <si>
    <t>Inventories</t>
  </si>
  <si>
    <t>Disposal Group, Including Discontinued Operation, Assets, Current</t>
  </si>
  <si>
    <t>Financing Receivable, before Allowance for Credit Loss, Current</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t>
  </si>
  <si>
    <t>Deferred tax assets, net</t>
  </si>
  <si>
    <t>Operating lease right-of-use assets</t>
  </si>
  <si>
    <t>Other assets</t>
  </si>
  <si>
    <t>Total other assets</t>
  </si>
  <si>
    <t>Total assets</t>
  </si>
  <si>
    <t>Current liabilities:</t>
  </si>
  <si>
    <t>Trade accounts payable</t>
  </si>
  <si>
    <t>Unearned income</t>
  </si>
  <si>
    <t>Accrued liabilities</t>
  </si>
  <si>
    <t>Disposal Group, Including Discontinued Operation, Liabilities, Current</t>
  </si>
  <si>
    <t>Total current liabilities</t>
  </si>
  <si>
    <t>Long-term debt, net</t>
  </si>
  <si>
    <t>Deferred income taxes</t>
  </si>
  <si>
    <t>Decommissioning and other asset retirement obligations, net</t>
  </si>
  <si>
    <t>Preferred Units</t>
  </si>
  <si>
    <t>Warranty Liability</t>
  </si>
  <si>
    <t>Operating lease liabilities</t>
  </si>
  <si>
    <t>Other liabilities</t>
  </si>
  <si>
    <t>Total long-term liabilities</t>
  </si>
  <si>
    <t>Equity:</t>
  </si>
  <si>
    <t>Common stock, par value $0.01 per share</t>
  </si>
  <si>
    <t>Additional paid-in capital</t>
  </si>
  <si>
    <t>Treasury stock, at cost</t>
  </si>
  <si>
    <t>Accumulated other comprehensive income (loss)</t>
  </si>
  <si>
    <t>Retained earnings</t>
  </si>
  <si>
    <t>Total TETRA stockholders' equity</t>
  </si>
  <si>
    <t>Noncontrolling interests</t>
  </si>
  <si>
    <t>Total equity</t>
  </si>
  <si>
    <t>Total liabilities and equity</t>
  </si>
  <si>
    <t>Consolidated Balance Sheets (Parenthetical) - USD ($) $ in Thousands</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Cash Flows - USD ($) $ in Thousands</t>
  </si>
  <si>
    <t>Operating activities:</t>
  </si>
  <si>
    <t>Reconciliation of net income (loss) to cash provided by (used in) operating activities:</t>
  </si>
  <si>
    <t>Provision (benefit) for deferred income taxes</t>
  </si>
  <si>
    <t>Equity-based compensation expense</t>
  </si>
  <si>
    <t>Provision for doubtful accounts</t>
  </si>
  <si>
    <t>Gain (Loss) on Disposition of Assets</t>
  </si>
  <si>
    <t>Amortization of deferred financing costs</t>
  </si>
  <si>
    <t>Debt financing cost expense</t>
  </si>
  <si>
    <t>CCLP Series A Preferred redemption premium</t>
  </si>
  <si>
    <t>Paid-in-Kind Interest</t>
  </si>
  <si>
    <t>Liabilities, Fair Value Adjustment</t>
  </si>
  <si>
    <t>Fair Value Adjustment of Warrants</t>
  </si>
  <si>
    <t>Business Combination, Contingent Consideration Arrangements, Change in Amount of Contingent Consideration, Liability</t>
  </si>
  <si>
    <t>Other non-cash charges and credits</t>
  </si>
  <si>
    <t>Acquisition and transaction financing fees</t>
  </si>
  <si>
    <t>Gain on sale of assets</t>
  </si>
  <si>
    <t>Changes in operating assets and liabilities, net of assets acquired:</t>
  </si>
  <si>
    <t>Accounts receivable</t>
  </si>
  <si>
    <t>Trade accounts payable and accrued expenses</t>
  </si>
  <si>
    <t>Other</t>
  </si>
  <si>
    <t>Net cash provided by (used in) operating activities</t>
  </si>
  <si>
    <t>Investing activities:</t>
  </si>
  <si>
    <t>Acquisition of businesses, net of cash acquired</t>
  </si>
  <si>
    <t>Proceeds from disposal of business</t>
  </si>
  <si>
    <t>Proceeds on sale of property, plant, and equipment</t>
  </si>
  <si>
    <t>Other investing activities</t>
  </si>
  <si>
    <t>Net cash provided by (used in) investing activities</t>
  </si>
  <si>
    <t>Financing activities:</t>
  </si>
  <si>
    <t>Proceeds from long-term debt</t>
  </si>
  <si>
    <t>Principal payments on long-term debt</t>
  </si>
  <si>
    <t>CCLP distributions</t>
  </si>
  <si>
    <t>Redemptions of CCLP Series A Preferred</t>
  </si>
  <si>
    <t>Tax remittances on equity based compensation</t>
  </si>
  <si>
    <t>Debt issuance costs and other financing activities</t>
  </si>
  <si>
    <t>Net cash provided by (used in) financing activities</t>
  </si>
  <si>
    <t>Effect of exchange rate changes on cash</t>
  </si>
  <si>
    <t>Cash, Cash Equivalents, Restricted Cash and Restricted Cash Equivalents, Period Increase (Decrease), Including Exchange Rate Effect</t>
  </si>
  <si>
    <t>Cash, cash equivalents, and restricted cash</t>
  </si>
  <si>
    <t>Supplemental cash flow information:</t>
  </si>
  <si>
    <t>Interest paid</t>
  </si>
  <si>
    <t>Income taxes paid</t>
  </si>
  <si>
    <t>Consolidated Statement of Equity Statement - USD ($) $ in Thousands</t>
  </si>
  <si>
    <t>Total</t>
  </si>
  <si>
    <t>Common Stock Value [Member]</t>
  </si>
  <si>
    <t>Additional Paid-in Capital [Member]</t>
  </si>
  <si>
    <t>Treasury Stock [Member]</t>
  </si>
  <si>
    <t>Accumulated Foreign Currency Adjustment Attributable to Parent [Member]</t>
  </si>
  <si>
    <t>Retained Earnings [Member]</t>
  </si>
  <si>
    <t>Noncontrolling Interest [Member]</t>
  </si>
  <si>
    <t>Stockholders' Equity, Including Portion Attributable to Noncontrolling Interest</t>
  </si>
  <si>
    <t>Net Income (Loss) Attributable to Parent</t>
  </si>
  <si>
    <t>Net Income (Loss), Including Portion Attributable to Noncontrolling Interest</t>
  </si>
  <si>
    <t>Other Comprehensive Income (Loss), Foreign Currency Transaction and Translation Gain (Loss), before Reclassification and Tax</t>
  </si>
  <si>
    <t>Other Comprehensive Income (Loss), Net of Tax</t>
  </si>
  <si>
    <t>Noncontrolling Interest, Decrease from Distributions to Noncontrolling Interest Holders</t>
  </si>
  <si>
    <t>Noncontrolling Interest, Increase from Subsidiary Equity Issuance</t>
  </si>
  <si>
    <t>Proceeds from Issuance of Common Stock</t>
  </si>
  <si>
    <t>Stock Issued During Period, Value, Restricted Stock Award, Net of Forfeitures</t>
  </si>
  <si>
    <t>Stock Issued During Period, Value, Acquisitions</t>
  </si>
  <si>
    <t>APIC, Share-based Payment Arrangement, Increase for Cost Recognition</t>
  </si>
  <si>
    <t>Conversion of CCLP Preferred Stock, Amount Converted</t>
  </si>
  <si>
    <t>Noncontrolling Interest, Decrease from Redemptions or Purchase of Interests</t>
  </si>
  <si>
    <t>Cumulative Effect of New Accounting Principle in Period of Adoption</t>
  </si>
  <si>
    <t>Consolidated Statement of Equity Consolidated Statement of Equity (Parenthetical) - USD ($) $ in Thousands</t>
  </si>
  <si>
    <t>Statement of Stockholders' Equity [Abstract]</t>
  </si>
  <si>
    <t>Translation adjustment, tax</t>
  </si>
  <si>
    <t>Basis of Presentation and Significant Accounting Policies Basis of Presentation and Significant Accounting Policies (Notes)</t>
  </si>
  <si>
    <t>Accounting Policies [Abstract]</t>
  </si>
  <si>
    <t>Significant Accounting Policies [Text Block]</t>
  </si>
  <si>
    <t>BASIS OF PRESENTATION, AND SIGNIFICANT ACCOUNTING POLICIES Organization We are a geographically diversified oil and gas services company, focused on completion fluids and associated products and services, water management, frac flowback, production well testing and offshore rig cooling services, and compression services and equipment. We were incorporated in Delaware in 1981. We are composed of three divisions – Completion Fluids &amp; Products, Water &amp; Flowback Services, and Compression . Unless the context requires otherwise, when we refer to “we,” “us,” and “our,” we are describing TETRA Technologies, Inc. and its consolidated subsidiaries on a consolidated basis. Presentation Our unaudited consolidated financial statements include the accounts of our wholly own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September 30, 2019 are not necessarily indicative of results that may be expected for the twelve months ended December 31, 2019 . We consolidate the financial statements of CSI Compressco LP and its subsidiaries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18 and notes thereto included in our Annual Report on Form 10-K , which we filed with the SEC on March 4, 2019. Significant Accounting Policies We have added policies for the recording of leases in conjunction with the adoption of the new lease standard discussed in our "Leases" and "New Accounting Pronouncements" sections below. Other than the additional lease policies described herein, there have been no significant changes in our accounting policies or the application of these policies. 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Impairments and Other Charges During the second quarter of 2019, our Compression Division recorded impairments of $2.3 million on certain units of its low-horsepower compression fleet, reflecting the decision to dispose of these units upon management's determination that refurbishing this equipment was not economic given limited current and forecasted demand for such equipment. A recoverability analysis was performed on the remaining low-horsepower fleet and it was concluded that the remaining fleet was recoverable from estimated future cash flows. During the third quarter of 2019, we recorded a charge of $0.8 million for the carrying value of a compressor unit that was written off due to being destroyed by fire. Goodwill Our Water &amp; Flowback Services Division consists of two reporting units, Production Testing and Water Management. During the third quarter of 2019, as part of our internal long-term outlook for each of these reporting units, we updated our assessment of the Water Management reporting unit and determined that the current decreased energy industry outlook was an indicator requiring further analysis for impairment of goodwill. As part of the first step of goodwill impairment testing for our Water Management reporting unit, the only reporting unit with goodwill as of September 30, 2019, we updated our assessment of the future cash flows, applying expected long-term growth rates, discount rates, and terminal values that we consider reasonable for the reporting unit. We calculated a present value of the cash flows for the Water Management reporting unit to arrive at an estimate of fair value using a combination of the income approach and the market approach. Based on these assumptions, we determined that the fair value of the Water Management reporting unit exceeded its carrying value, which includes approximately $25.8 million of goodwill, by approximately 17% . Specific uncertainties affecting the estimated fair value of our Water Management reporting unit includes the impact of competition, prices of oil and natural gas, and future overall activity levels in the regions in which it operates, the activity levels of our significant customers, and other factors affecting the rate of future growth of this reporting unit. These factors will continue to be reviewed and assessed going forward. Negative developments with regard to these factors could have a further negative effect on the fair value of the Water Management reporting unit. 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Long-term operating leases are included in operating lease right-of-use assets, accrued liabilities and other, and operating lease liabilities in our consolidated balance sheet as of September 30, 2019 . Long-term finance leases are not material.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mpression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and finance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Foreign Currency Translation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1.7) million and $(2.2) million during the three and nine months ended September 30, 2019 , respectively, and $(0.1) million and $(0.4) million during the three and nine months ended September 30, 2018 , respectively. New Accounting Pronouncements Standards adopted in 2019 In February 2016, the FASB issued Accounting Standards Update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We adopted the standard effective January 1, 2019. The standard had a material impact on our consolidated balance sheet, specifically, the reporting of our operating leases. The impact in the reporting of our finance leases was insignificant. We chose to transition using a modified retrospective approach which allows for the recognition of a cumulative effect adjustment to the opening balance of retained earnings in the period of adoption rather than the earliest period presented. Comparative information is reported under the accounting standards that were in effect for those periods. In addition, upon transition, we elected the package of practical expedients, which allows us to continue to apply historical lease classifications to existing contracts. Upon adoption, we recognized $60.6 million in operating right-of-use assets, $12.0 million in accrued liabilities and other, and $50.7 million in operating lease liabilities in our consolidated balance sheet. In addition, we also recognized a $2.8 million cumulative effect adjustment to increase retained earnings, primarily as a result of a deferred gain from a previous sale and leaseback transaction on our corporate headquarters facility that was accounted for as an operating lease. Refer to Note K - “Leases” for further information on our leases. In February 2018, the FASB issued ASU 2018-02, "Income Statement-Reporting Comprehensive Income (Topic 220)" that gives entities the option to reclassify the income tax effects of the Tax Cuts and Jobs Act from accumulated other comprehensive income to retained earnings. This was effective for us on January 1, 2019, however, as we do not have associated tax effects in accumulated other comprehensive income, there was no impact.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We adopted this ASU during the three months ended March 31, 2019, with no material impact to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We are continuing to work through our implementation plan which includes evaluating the impact on our allowance for doubtful accounts methodology, identifying new reporting requirements, and implementing changes to business processes, systems, and controls to support adoption of the standard. Upon adoption, the allowance for doubtful accounts is expected to increase with an offsetting adjustment to retained earnings. Updates at each reporting date after initial adoption will be recorded through selling, general, and administrative expense. ASU 2016-13 has an effective date of the first quarter of fiscal 2020. We continue to assess the potential effects of these changes to our consolidated financial statements. In January 2017, the FASB issued ASU 2017-04, "Intangibles-Goodwill and Other (Topic 350): Simplifying the Test for Goodwill Impairment," which simplifies how an entity is required to test goodwill for impairment by eliminating Step 2 from the goodwill impairment test. The ASU is effective for annual periods beginning after December 15, 2019, and interim periods within those annual periods, with early adoption permitted, under a prospective adoption. We do not expect the adoption of this standard to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interim and annual reporting periods beginning after December 15, 2019, and early adoption is permitted. We are currently assessing the potential effects of these changes to our consolidated financial statements.</t>
  </si>
  <si>
    <t>Inventory Disclosure [Abstract]</t>
  </si>
  <si>
    <t xml:space="preserve"> INVENTORIES Components of inventories as of September 30, 2019 and December 31, 2018 are as follows: September 30, 2019 December 31, 2018 (In Thousands) Finished goods $ 69,326 $ 69,762 Raw materials 3,043 3,503 Parts and supplies 46,815 47,386 Work in progress 23,222 22,920 Total inventories $ 142,406 $ 143,571</t>
  </si>
  <si>
    <t>Net Income (Loss) per Share (Notes)</t>
  </si>
  <si>
    <t>Earnings Per Share [Abstract]</t>
  </si>
  <si>
    <t>Net Income (Loss) per Share</t>
  </si>
  <si>
    <t>NET INCOME (LOSS) PER SHARE The following is a reconciliation of the weighted average number of common shares outstanding with the number of shares used in the computations of net income (loss) per common and common equivalent share: Three Months Ended Nine Months Ended 2019 2018 2019 2018 (In Thousands) Number of weighted average common shares outstanding 125,568 125,689 125,620 123,557 Assumed exercise of equity awards and warrants — — — — Average diluted shares outstanding 125,568 125,689 125,620 123,557 For the three and nine month periods ended September 30, 2019 and September 30, 2018 , the average diluted shares outstanding excludes the impact of all outstanding equity awards and warrants, as the inclusion of these shares would have been anti-dilutive due to the net losses recorded during the periods. In addition, for the three and nine month periods ended September 30, 2019 and September 30, 2018 , the calculation of diluted earnings per common share excludes the impact of the CSI Compressco LP Series A Convertible Preferred Units (the "CCLP Preferred Units"), as the inclusion of the impact from conversion of the CCLP Preferred Units into CCLP common units would have been anti-dilutive.</t>
  </si>
  <si>
    <t>Discontinued Operations (Notes)</t>
  </si>
  <si>
    <t>Discontinued Operations and Disposal Groups [Abstract]</t>
  </si>
  <si>
    <t>Disposal Groups, Including Discontinued Operations, Disclosure [Text Block]</t>
  </si>
  <si>
    <t>DISCONTINUED OPERATIONS On March 1, 2018, we closed a series of related transactions that resulted in the disposition of our Offshore Division. As a result, we have accounted for our Offshore Division, consisting of our Offshore Services and Maritech segments, as discontinued operations and have revised prior period financial statements to exclude these businesses from continuing operations. During the three months ended September 30, 2019, as a result of the bankruptcy filing of Epic Companies, LLC, we recorded a reserve for the full amount of certain other receivables of discontinued operations in the amount of $1.5 million and for the full amount of a $7.5 million promissory note, including accrued interest, that we received as part of the consideration for the sale. See Note H - "Commitments and Contingencies" for further discussion. A summary of financial information related to our discontinued operations is as follows: Reconciliation of the Line Items Constituting Pretax Loss from Discontinued Operations to the After-Tax Loss from Discontinued Operations (in thousands) Three Months Ended Three Months Ended Offshore Services Maritech Total Offshore Services Maritech Total Major classes of line items constituting pretax loss from discontinued operations Revenue $ — $ — $ — $ — $ — $ — Cost of revenues (273 ) — (273 ) 125 — 125 Depreciation, amortization, and accretion 52 — 52 — — — General and administrative expense 1,734 — 1,734 192 — 192 Other (income) expense, net 117 — 117 (1,113 ) — (1,113 ) Pretax income (loss) from discontinued operations (1,630 ) — (1,630 ) 796 — 796 Pretax loss on disposal of discontinued operations (7,500 ) — Total pretax income (loss) from discontinued operations (9,130 ) 796 Income tax expense — — Total income (loss) from discontinued operations $ (9,130 ) $ 796 Nine Months Ended Nine Months Ended Offshore Services Maritech Total Offshore Services Maritech Total Major classes of line items constituting pretax loss from discontinued operations Revenue $ — $ — $ — $ 4,487 $ 187 $ 4,674 Cost of revenues (251 ) — (251 ) 11,013 139 11,152 Depreciation, amortization, and accretion 52 — 52 1,873 212 2,085 General and administrative expense 2,483 — 2,483 1,729 187 1,916 Other (income) expense, net 117 — 117 (1,035 ) — (1,035 ) Pretax loss from discontinued operations (2,401 ) — (2,401 ) (9,093 ) (351 ) (9,444 ) Pretax loss on disposal of discontinued operations (7,500 ) (33,813 ) Total pretax loss from discontinued operations (9,901 ) (43,257 ) Income tax benefit — (2,326 ) Total loss from discontinued operations $ (9,901 ) $ (40,931 ) Reconciliation of Major Classes of Assets and Liabilities of the Discontinued Operations to Amounts Presented Separately in the Statement of Financial Position (in thousands) September 30, 2019 December 31, 2018 Offshore Services Maritech Total Offshore Services Maritech Total Carrying amounts of major classes of assets included as part of discontinued operations Trade receivables $ 16 $ — $ 16 $ — $ 1,340 $ 1,340 Other current assets — — — 14 — 14 Assets of discontinued operations $ 16 $ — $ 16 $ 14 $ 1,340 $ 1,354 Carrying amounts of major classes of liabilities included as part of discontinued operations Trade payables $ 901 $ — $ 901 $ 740 $ — $ 740 Accrued liabilities 885 121 1,006 1,330 2,075 3,405 Liabilities of discontinued operations $ 1,786 $ 121 $ 1,907 $ 2,070 $ 2,075 $ 4,145</t>
  </si>
  <si>
    <t>Long-Term Debt and Other Borrowings</t>
  </si>
  <si>
    <t>Debt Disclosure [Abstract]</t>
  </si>
  <si>
    <t>LONG-TERM DEBT AND OTHER BORROWINGS We believe our capital structure, excluding CCLP, ("TETRA") and CCLP's capital structure should be considered separately, as there are no cross default provisions, cross collateralization provisions, or cross guarantees between CCLP's debt and TETRA's debt. Consolidated long-term debt as of September 30, 2019 and December 31, 2018 , consists of the following: September 30, 2019 December 31, 2018 (In Thousands) TETRA Scheduled Maturity Asset-based credit agreement (presented net of unamortized deferred financing costs of $1.4 million as of September 30, 2019) September 2023 $ 8,585 $ — Term credit agreement (presented net of the unamortized discount of $6.6 million as of September 30, 2019 and $7.2 million as of December 31, 2018 and net of unamortized deferred financing costs of $9.8 million as of September 30, 2019 and $10.2 million as of December 31, 2018) September 2025 204,112 182,547 TETRA total debt 212,697 182,547 Less current portion — — TETRA total long-term debt $ 212,697 $ 182,547 CCLP CCLP asset-based credit agreement (presented net of unamortized deferred financing costs of $0.9 million as of September 30, 2019) June 2023 10,559 — CCLP 7.25% Senior Notes (presented net of the unamortized discount of $1.8 million as of September 30, 2019 and $2.2 million as of December 31, 2018 and net of unamortized deferred financing costs of $3.1 million as of September 30, 2019 and $3.9 million as of December 31, 2018) August 2022 291,028 289,797 CCLP 7.50% Senior Secured Notes (presented net of unamortized deferred financing costs of $6 million as of September 30, 2019 and $6.8 million as of December 31, 2018) April 2025 343,988 343,216 CCLP total debt 645,575 633,013 Less current portion — — CCLP total long-term debt $ 645,575 $ 633,013 Consolidated total long-term debt $ 858,272 $ 815,560 As of September 30, 2019 , TETRA had a $10.0 million outstanding balance and $6.9 million in letters of credit against its asset-based credit agreement ("ABL Credit Agreement"). As of September 30, 2019 , subject to compliance with the covenants, borrowing base, and other provisions of the agreement that may limit borrowings, TETRA had an availability of $41.6 million under this agreement. There was an $11.5 million balance outstanding and $3.0 million in letters of credit against the CCLP asset-based credit agreement ("CCLP Credit Agreement") as of September 30, 2019 . On June 26, 2019, CCLP entered into an amendment of the CCLP Credit Agreement that, among other things, revised and increased the borrowing base, including adding the value of certain CCLP inventory in the determination of the borrowing base. As of September 30, 2019 , and subject to compliance with the covenants, borrowing base, and other provisions of the agreements that may limit borrowings under the CCLP Credit Agreement, CCLP had availability of $7.8 million . TETRA and CCLP credit and senior note agreements contain certain affirmative and negative covenants, including covenants that restrict the ability to pay dividends or other restricted payments. TETRA and CCLP are both in compliance with all covenants of their respective credit and senior note agreements as of September 30, 2019</t>
  </si>
  <si>
    <t>CCLP Series A Convertiable Preferred Units CCLP Series A Preferred Units</t>
  </si>
  <si>
    <t>Series A Preferred Units [Abstract]</t>
  </si>
  <si>
    <t>CCLP Series A Preferred Units</t>
  </si>
  <si>
    <t>CCLP SERIES A CONVERTIBLE PREFERRED UNITS In January 2019, CCLP began redeeming CCLP Preferred Units for cash, resulting in 2,660,569 CCLP Preferred Units being redeemed during the nine months ended September 30, 2019 for an aggregate of $28.0 million , which includes approximately $1.3 million of redemption premium that was paid and charged to other (income) expense, net in the accompanying consolidated statements of operations. The last redemption of the remaining outstanding CCLP Preferred Units, along with a final cash payment made in lieu of paid-in-kind units, occurred on August 8, 2019 , for an aggregate cash payment of $5.0 million , of which $0.6 million was paid to us.</t>
  </si>
  <si>
    <t>Market Risks and Derivative Hedge Contracts</t>
  </si>
  <si>
    <t>Derivative Instruments and Hedging Activities Disclosure [Abstract]</t>
  </si>
  <si>
    <t>Hedge Contracts</t>
  </si>
  <si>
    <t>FAIR VALUE MEASUREMENTS Financial Instruments Warrants The Warrants are valued using a Black Scholes option valuation model that includes implied volatility of the trading price (a Level 3 fair value measurement). Contingent Consideration The fair value of the remaining contingent consideration associated with the February 2018 acquisition of SwiftWater Energy Services, LLC ("SwiftWater") is based on a probability simulation utilizing forecasted revenues and EBITDA of the water management business of SwiftWater and all of our pre-existing operations in the Permian Basin (a Level 3 fair value measurement). At September 30, 2019 , based on a forecast of SwiftWater 2019 revenues and EBITDA, the estimated fair value for the liability associated with the remaining contingent purchase price consideration was $0.2 million , resulting in $0.8 million being credited to other (income) expense, net, during the nine months ended September 30, 2019 . During the nine months ended September 30, 2019 , the sellers received a payment of $10.0 million based on SwiftWater's performance during 2018. In addition, as part of the purchase of JRGO Energy Services LLC ("JRGO") during December 2018, the sellers were paid contingent consideration of $1.4 million during the nine month period ended September 30, 2019 , based on JRGO's performance during the fourth quarter of 2018. Derivative Contracts We and CCLP each enter into short term foreign currency forward derivative contracts with third parties as part of a program designed to mitigate the currency exchange rate risk exposure on selected transactions of certain foreign subsidiaries. As of September 30, 2019 , we and CCLP had the following foreign currency derivative contracts outstanding relating to portions of our foreign operations: Derivative Contracts US Dollar Notional Amount Traded Exchange Rate Settlement Date (In Thousands) Forward purchase Euro $ 9,472 1.12 12/19/2019 Forward purchase Euro 8,687 1.11 10/18/2019 Forward sale pounds sterling 1,867 1.24 10/18/2019 Forward purchase Mexican peso 774 19.38 10/18/2019 Forward purchase Norwegian krone 5,063 8.89 10/18/2019 Forward sale Mexican peso 8,844 19.56 10/18/2019 Derivative Contracts British Pound Notional Amount Traded Exchange Rate Settlement Date (In Thousands) Forward purchase Euro 2,316 0.89 10/18/2019 Derivative Contracts Swedish Krona Notional Amount Traded Exchange Rate Settlement Date (In Thousands) Forward purchase Euro 15,980 10.65 10/18/2019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contracts during a period will be included in the determination of earnings for that period. The fair values of foreign currency derivative contracts are based on quoted market values (a Level 2 fair value measurement). The fair values of our and CCLP's foreign currency derivative contracts as of September 30, 2019 and December 31, 2018 , are as follows: Foreign currency derivative contracts Balance Sheet Location Fair Value at September 30, 2019 Fair Value at December 31, 2018 (In Thousands) Forward purchase contracts Current assets $ 12 $ 41 Forward sale contracts Current assets 122 76 Forward sale contracts Current liabilities — (126 ) Forward purchase contracts Current liabilities (504 ) (168 ) Net asset (liability) $ (370 ) $ (177 ) None of our foreign currency derivative contracts contain credit risk related contingent features that would require us to post assets or collateral for contracts that are classified as liabilities. During the three and nine month periods ended September 30, 2019 , we recognized $1.0 million and $1.8 million of net (gains) losses , respectively, reflected in other (income) expense, net, associated with our foreign currency derivative program. During the three and nine months ended September 30, 2018 , we recognized $0.6 million and $(0.1) million of net (gains) losses , respectively, reflected in other (income) expense, net, associated with our foreign currency derivative program. Recurring fair value measurements by valuation hierarchy as of September 30, 2019 and December 31, 2018 , are as follows: Fair Value Measurements Using Total as of Quoted Prices in Active Markets for Identical Assets or Liabilities Significant Other Observable Inputs Significant Unobservable Inputs Description September 30, 2019 (Level 1) (Level 2) (Level 3) (In Thousands) Warrants liability $ (1,038 ) $ — $ — $ (1,038 ) Asset for foreign currency derivative contracts 134 — 134 — Liability for foreign currency derivative contracts (504 ) — (504 ) — Acquisition contingent consideration liability (200 ) — — (200 ) Net liability $ (1,608 ) Fair Value Measurements Using Total as of Quoted Prices in Active Markets for Identical Assets or Liabilities Significant Other Observable Inputs Significant Unobservable Inputs Description December 31, 2018 (Level 1) (Level 2) (Level 3) (In Thousands) CCLP Series A Preferred Units $ (27,019 ) $ — $ — $ (27,019 ) Warrants liability (2,073 ) — — (2,073 ) Asset for foreign currency derivative contracts 117 — 117 — Liability for foreign currency derivative contracts (294 ) — (294 ) — Acquisition contingent consideration liability (12,452 ) — — (12,452 ) Net liability $ (41,721 ) The fair values of cash, restricted cash, accounts receivable, accounts payable, accrued liabilities, short-term borrowings and long-term debt pursuant to TETRA's ABL Credit Agreement and Term Credit Agreement, and the CCLP Credit Agreement approximate their carrying amounts. The fair values of the publicly traded CCLP 7.25% Senior Notes at September 30, 2019 and December 31, 2018 , were approximately $269.2 million and $266.3 million , respectively. Those fair values compare to the face amount of $ 295.9 million both at September 30, 2019 and December 31, 2018 . The fair values of the CCLP 7.50% Senior Secured Notes at September 30, 2019 and December 31, 2018 were approximately $344.8 million and $332.5 million , respectively. These fair values compare to aggregate principal amount of such notes at both September 30, 2019 and December 31, 2018 , of $350.0 million . We based the fair values of the CCLP 7.25% Senior Notes and the CCLP 7.50% Senior Secured Notes as of September 30, 2019</t>
  </si>
  <si>
    <t>Commitments and Contingencies</t>
  </si>
  <si>
    <t>Commitments and Contingencies Disclosure [Abstract]</t>
  </si>
  <si>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Contingencies of Discontinued Operations In early 2018, we closed the Maritech Asset Purchase Agreement with Orinoco Natural Resources, LLC ("Orinoco") that provided for the purchase by Orinoco of Maritech's remaining oil and gas properties and related assets. Also in early 2018, we closed the Maritech Membership Interest Purchase Agreement with Orinoco that provided for the purchase by Orinoco of all of the outstanding membership interests in Maritech. As a result of these transactions, we have effectively exited the business of our Maritech segment. Under the Maritech Asset Purchase Agreement, Orinoco assumed all of Maritech’s decommissioning liabilities related to the leases sold to Orinoco (the “Orinoco Lease Liabilities”) and, under the Maritech Membership Interest Purchase Agreement, Orinoco assumed all other liabilities of Maritech, including the decommissioning liabilities associated with the oil and gas properties previously sold by Maritech (the “Legacy Liabilities”), subject to certain limited exceptions unrelated to the decommissioning liabilities. To the extent that Maritech or Orinoco fails to satisfy decommissioning liabilities associated with any of the Orinoco Lease Liabilities or the Legacy Liabilities, we may be required to satisfy such liabilities under third party indemnity agreements and corporate guarantees that we previously provided to the US Department of the Interior and other parties, respectively. Pursuant to a Bonding Agreement entered into as part of these transactions (the "Bonding Agreement"), Orinoco provided non-revocable performance bonds in an aggregate amount of $46.8 million to cover the performance by Orinoco and Maritech of the asset retirement obligations of Maritech (the “Initial Bonds”) and agreed to replace, within 90 days following the closing, the Initial Bonds with other non-revocable performance bonds, meeting certain requirements, in the aggregate sum of $47.0 million (collectively, the “Interim Replacement Bonds”). Orinoco further agreed to replace, within 180 days following the closing, the Interim Replacement Bonds with a maximum of three non-revocable performance bonds in the aggregate sum of $47.0 million , meeting certain requirements (the “Final Bonds”). Among the other requirements of the Final Bonds was that they must provide coverage for all of the asset retirement obligations of Maritech instead of only relating to specific properties. In the event Orinoco does not provide the Interim Replacement Bonds or the Final Bonds, Orinoco is required to make certain cash escrow payments to us. The payment obligations of Orinoco under the Bonding Agreement were guaranteed by Thomas M. Clarke and Ana M. Clarke pursuant to a separate guaranty agreement (the “Clarke Bonding Guaranty Agreement”). Orinoco has not delivered such replacement bonds and it has not made any of the agreed upon cash escrow payments and we filed a lawsuit against Orinoco and the Clarkes to enforce the terms of the Bonding Agreement and the Clarke Bonding Guaranty Agreement. A summary judgment was granted in favor of Orinoco and the Clarkes which dismissed our present claims against Orinoco under the Bonding Agreement and against the Clarkes under the Clarke Bonding Guaranty Agreement. We believe this judgment should not have been granted and have begun the process of appealing it. The Initial Bonds, which are non-revocable, remain in effect. If we become liable in the future for any decommissioning liability associated with any property covered by either an Initial Bond or an Interim Replacement Bond while such bonds are outstanding and the payment made to us under such bond is not sufficient to satisfy such liability, the Bonding Agreement provides that Orinoco will pay us an amount equal to such deficiency and if Orinoco fails to pay any such amount, such amount must be paid by the Clarkes under the Clarke Bonding Guaranty Agreement. However, if the Final Bonds or the full amount of the escrowed cash have been provided, neither Orinoco nor the Clarkes would be liable to pay us for any such deficiency. Our financial condition and results of operations may be negatively affected if Orinoco is unable to cover any such deficiency or if we become liable for a significant portion of the decommissioning liabilities. In early 2018, we also closed the sale of our Offshore Division to Epic Companies, LLC (“Epic Companies,” formerly known as Epic Offshore Specialty, LLC). Part of the consideration we received was a promissory note of Epic Companies in the original principal amount of $7.5 million (the “Epic Promissory Note”) payable to us in full, together with interest at a rate of 1.52% per annum, on December 31, 2019, along with a personal guaranty agreement from Thomas M. Clarke and Ana M. Clarke guaranteeing the payment obligations of Epic Companies pursuant to the Epic Promissory Note (the “Clarke Promissory Note Guaranty Agreement”). Additionally, pursuant to the Equity Interest Purchase Agreement (the “Offshore Services Purchase Agreement”) and other agreements with Epic Companies, certain other amounts relating to the Offshore Division totaling approximately $1.5 million were payable to us. At the end of August 2019, Epic Companies filed for bankruptcy. Although the Epic Promissory Note is not currently due and is guaranteed by the Clarke Promissory Note Guaranty Agreement, we recorded a reserve of $7.5 million for the full amount of the promissory note including accrued interest, and certain other receivables in the amount of $1.5 million at September 30, 2019. We continue to monitor this matter and seek to vigorously pursue our rights to collect all amounts payable to us, including the amounts owed under the Epic Promissory Note when due, including by enforcing our rights under the Clarke Promissory Note Guaranty Agreement.</t>
  </si>
  <si>
    <t>Industry Segments</t>
  </si>
  <si>
    <t>Segment Reporting [Abstract]</t>
  </si>
  <si>
    <t>INDUSTRY SEGMENTS We manage our operations through three Divisions: Completion Fluids &amp; Products, Water &amp; Flowback Services, and Compression . Summarized financial information concerning the business segments is as follows: Three Months Ended Nine Months Ended 2019 2018 2019 2018 (In Thousands) Revenues from external customers Product sales Completion Fluids &amp; Products Division $ 55,444 $ 58,050 $ 185,578 $ 181,394 Water &amp; Flowback Services Division 100 941 831 1,617 Compression Division 37,833 43,079 134,099 102,125 Consolidated $ 93,377 $ 102,070 $ 320,508 $ 285,136 Services Completion Fluids &amp; Products Division $ 3,896 $ 5,027 $ 15,110 $ 11,344 Water &amp; Flowback Services Division 72,741 77,572 223,812 221,342 Compression Division 75,933 72,182 219,041 198,482 Consolidated $ 152,570 $ 154,781 $ 457,963 $ 431,168 Interdivision revenues Completion Fluids &amp; Products Division $ — $ (4 ) $ — $ (5 ) Water &amp; Flowback Services Division — 55 — 330 Compression Division — — — — Interdivision eliminations — (51 ) — (325 ) Consolidated $ — $ — $ — $ — Total revenues Completion Fluids &amp; Products Division $ 59,340 $ 63,073 $ 200,688 $ 192,733 Water &amp; Flowback Services Division 72,841 78,568 224,643 223,289 Compression Division 113,766 115,261 353,140 300,607 Interdivision eliminations — (51 ) — (325 ) Consolidated $ 245,947 $ 256,851 $ 778,471 $ 716,304 Income (loss) before taxes Completion Fluids &amp; Products Division $ 11,318 $ 8,713 $ 32,118 $ 21,143 Water &amp; Flowback Services Division 2,578 5,809 7,269 20,668 Compression Division (3,464 ) (7,844 ) (14,748 ) (30,517 ) Interdivision eliminations (1 ) 5 6 9 Corporate Overhead (1) (17,931 ) (19,631 ) (54,921 ) (53,870 ) Consolidated $ (7,500 ) $ (12,948 ) $ (30,276 ) $ (42,567 ) (1) Amounts reflected include the following general corporate expenses: Three Months Ended Nine Months Ended 2019 2018 2019 2018 (In Thousands) General and administrative expense $ 12,573 $ 13,037 $ 39,012 $ 37,506 Depreciation and amortization 167 172 507 487 Interest expense 5,495 5,268 16,533 14,152 Warrants fair value adjustment (income) expense 78 (179 ) (1,035 ) 22 Other general corporate (income) expense, net (382 ) 1,333 (96 ) 1,703 Total $ 17,931 $ 19,631 $ 54,921 $ 53,870</t>
  </si>
  <si>
    <t>Revenue from Contracts with Customers (Notes)</t>
  </si>
  <si>
    <t>Revenue from Contract with Customer [Abstract]</t>
  </si>
  <si>
    <t>Revenue from Contract with Customer [Text Block]</t>
  </si>
  <si>
    <t>REVENUE FROM CONTRACTS WITH CUSTOMERS Performance Obligations.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sales of product and services and payment terms typically range from 30 to 60 days from the date we invoice our customer. Since the period between when we deliver products or services and when the customer pays for such products or services is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Product Sales. Product sales revenues are generally recognized when we ship products from our facility to our customer. The product sales for our Completion Fluid &amp; Products Division consist primarily of clear brine fluids ("CBFs"), additives, and associated manufactured products. Product sales for our Water &amp; Flowback Services Division are typically attributed to specific performance obligations within certain production testing service arrangements. Parts and equipment sales comprise the product sales for the Compression Division. Services . Service revenues represent revenue recognized over time, as our customer arrangements typically provide agreed upon day-rates (monthly service rates for compression services) and we recognize service revenue based upon the number of days services have been performed. Service revenue recognized over time is associated with a majority of our Water &amp; Flowback Services Division arrangements, compression service and aftermarket service contracts within our Compression Division, and a small portion of Completion Fluids &amp; Products Division revenue that is associated with completion fluid service arrangements. With the exception of the initial terms of the compression services contracts for medium- and high-horsepower compressor packages of our Compression Division, our customer contracts are generally for terms of one year or less. The majority of the service arrangements in the Water &amp; Flowback Services Division are for a period of 90 days or less. As of September 30, 2019 , we had $69.9 million of remaining contractual performance obligations for compression services. As a practical expedient, this amount does not reflect revenue for compression service contracts whose original expected duration is less than twelve months and does not consider the effects of the time value of money. Expected revenue to be recognized in the future for completion of performance obligations of compression service contracts are as follows: 2019 2020 2021 2022 2023 Total (In Thousands) Compression service contracts remaining performance obligations $ 18,830 $ 37,710 $ 11,834 $ 1,551 $ — $ 69,925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In recognizing revenue for variable consideration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BF, we may agree to issue credits for the repurchase of reclaimable used fluids from certain customers at an agreed price that is based on the condition of the fluids. For sales of CBF, we adjust the revenue recognized in the period of shipment by the estimated amount of the credit expected to be issued to the customer, and this estimate is based on historical experience. As of September 30, 2019 , the amount of remaining credits expected to be issued for the repurchase of reclaimable used fluids was $2.1 million tha t were recorded in inventory (right of return asset) and accounts payable. T here were no material differences between amounts recognized during the three and nine month periods ended September 30, 2019 , compared to estimates made in a prior period from these variable consideration arrangements.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Our contract asset balances, primarily associated with these documentation requirements, were $33.0 million and $44.2 million as of September 30, 2019 and December 31, 2018 , respectively. Contract assets, along with billed trade accounts receivable, are included in trade accounts receivable in our consolidated balance sheets. We classify contract liabilities as unearned income in our consolidated balance sheets. Such deferred revenue typically results from advance payments received on orders for new compressor equipment prior to the time such equipment is completed and transferred to the customer in accordance with the customer contract. New equipment sales orders generally take less than twelve months to build and deliver. The following table reflects the changes in our contract liabilities for the periods indicated: Nine Months Ended 2019 2018 (In Thousands) Unearned Income, beginning of period $ 25,333 $ 17,050 Additional unearned income 106,744 101,887 Revenue recognized (105,486 ) (82,050 ) Unearned income, end of period $ 26,591 $ 36,887 During the nine month period ended September 30, 2019 , we recognized in product sales revenue of $24.6 million from unearned income that was deferred as of December 31, 2018. During the nine months ended September 30, 2018 , we recognized in product sales revenue of $16.2 million from unearned income that was deferred as of our adoption of ASC 606 on January 1, 2018. Contract Costs. As of September 30, 2019 , contract costs were immaterial. Disaggregation of Revenue. We disaggregate revenue from contracts with customers into Product Sales and Services within each segment, as noted in our three reportable segments in Note I . In addition, we disaggregate revenue from contracts with customers by geography based on the following table below. Three months ended September 30, Nine months ended September 30, 2019 2018 2019 2018 (In Thousands) Completion Fluids &amp; Products U.S. 31,480 35,426 $ 100,622 $ 97,446 International 27,860 27,647 100,066 95,287 59,340 63,073 200,688 192,733 Water &amp; Flowback Services U.S. 68,052 71,579 209,663 189,457 International 4,789 6,989 14,980 33,832 72,841 78,568 224,643 223,289 Compression U.S. 105,153 105,655 324,792 273,563 International 8,613 9,606 28,348 27,044 113,766 115,261 353,140 300,607 Interdivision eliminations U.S. — 4 — 4 International — (55 ) — (329 ) — (51 ) — (325 ) Total Revenue U.S. 204,685 212,664 635,077 560,470 International 41,262 44,187 143,394 155,834 245,947 256,851 $ 778,471 $ 716,304</t>
  </si>
  <si>
    <t>Leases</t>
  </si>
  <si>
    <t>Leases [Abstract]</t>
  </si>
  <si>
    <t>LEASES We have operating leases for some of our transportation equipment, office space, warehouse space, operating locations, and machinery and equipment. We have finance leases for certain storage tanks and equipment rentals. These finance leases are not material to our financial statements. Our leases have remaining lease terms ranging from 1 to 16 years . Some of our leases have options to extend for various periods, while some have termination options with prior notice of generally 30 days or six months. The office space, warehouse space, operating location leases, and machinery and equipment leases generally require us to pay all maintenance and insurance costs. We do not have leases that have not yet commenced that create significant rights and obligations. Our lease agreements do not contain any material residual value guarantees or material restrictive covenants. Variable rent expense was not material. Our corporate headquarters facility located in The Woodlands, Texas, was sold on December 31, 2012, pursuant to a sale and leaseback transaction. As a condition to the consummation of the purchase and sale of the facility, the parties entered into a lease agreement for the facility having an initial lease term of 15 years , which is classified as an operating lease. Under the terms of the lease agreement, we have the ability to extend the lease for five successive five-year periods at base rental rates to be determined at the time of each extension. 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Three Months Ended September 30, 2019 Nine Months Ended September 30, 2019 (In Thousands) Operating lease expense $ 5,075 $ 15,106 Short-term lease expense 9,556 30,269 Total lease expense $ 14,631 $ 45,375 Supplemental cash flow information: Nine Months Ended September 30, 2019 (In Thousands) Cash paid for amounts included in the measurement of lease liabilities: Operating cash flows - operating leases $ 14,868 Right-of-use assets obtained in exchange for lease obligations: Operating leases $ 7,631 Supplemental balance sheet information: September 30, 2019 (In Thousands) Operating leases: Operating lease right-of-use assets $ 57,848 Accrued liabilities and other $ 14,071 Operating lease liabilities 45,993 Total operating lease liabilities $ 60,064 Additional operating lease information: September 30, 2019 Weighted average remaining lease term: Operating leases 6.60 Years Weighted average discount rate: Operating leases 9.39 % Future minimum lease payments by year and in the aggregate, under non-cancelable operating leases with terms in excess of one year consist of the following at September 30, 2019 : Operating Leases (In Thousands) Remainder of 2019 $ 4,870 2020 17,721 2021 12,798 2022 9,591 2023 7,871 Thereafter 29,440 Total lease payments 82,291 Less imputed interest (22,227 ) Total lease liabilities $ 60,064 At September 30, 2019 , future minimum rental receipts under a non-cancelable sublease for office space in one of our locations totaled $5.7 million . For the three and nine months ended September 30, 2019 , we recognized sublease income of $0.2 million and $0.7 million</t>
  </si>
  <si>
    <t>Basis of Presentation and Significant Accounting Policies (Policies)</t>
  </si>
  <si>
    <t>Principles of consolidation policy</t>
  </si>
  <si>
    <t xml:space="preserve">Our unaudited consolidated financial statements include the accounts of our wholly own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September 30, 2019 are not necessarily indicative of results that may be expected for the twelve months ended December 31, 2019 . We consolidate the financial statements of CSI Compressco LP and its subsidiaries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18 and notes thereto included in our Annual Report on Form 10-K , which we filed with the SEC on March 4, 2019. </t>
  </si>
  <si>
    <t>Use of estimates policy</t>
  </si>
  <si>
    <t>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Lessee, Leases [Policy Text Block]</t>
  </si>
  <si>
    <t>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Long-term operating leases are included in operating lease right-of-use assets, accrued liabilities and other, and operating lease liabilities in our consolidated balance sheet as of September 30, 2019 . Long-term finance leases are not material.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mpression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and finance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si>
  <si>
    <t>Foreign currency translation policy</t>
  </si>
  <si>
    <t>Foreign Currency Translation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1.7) million and $(2.2) million during the three and nine months ended September 30, 2019 , respectively, and $(0.1) million and $(0.4) million during the three and nine months ended September 30, 2018 , respectively.</t>
  </si>
  <si>
    <t>New Accounting Pronouncements policy</t>
  </si>
  <si>
    <t>New Accounting Pronouncements Standards adopted in 2019 In February 2016, the FASB issued Accounting Standards Update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We adopted the standard effective January 1, 2019. The standard had a material impact on our consolidated balance sheet, specifically, the reporting of our operating leases. The impact in the reporting of our finance leases was insignificant. We chose to transition using a modified retrospective approach which allows for the recognition of a cumulative effect adjustment to the opening balance of retained earnings in the period of adoption rather than the earliest period presented. Comparative information is reported under the accounting standards that were in effect for those periods. In addition, upon transition, we elected the package of practical expedients, which allows us to continue to apply historical lease classifications to existing contracts. Upon adoption, we recognized $60.6 million in operating right-of-use assets, $12.0 million in accrued liabilities and other, and $50.7 million in operating lease liabilities in our consolidated balance sheet. In addition, we also recognized a $2.8 million cumulative effect adjustment to increase retained earnings, primarily as a result of a deferred gain from a previous sale and leaseback transaction on our corporate headquarters facility that was accounted for as an operating lease. Refer to Note K - “Leases” for further information on our leases. In February 2018, the FASB issued ASU 2018-02, "Income Statement-Reporting Comprehensive Income (Topic 220)" that gives entities the option to reclassify the income tax effects of the Tax Cuts and Jobs Act from accumulated other comprehensive income to retained earnings. This was effective for us on January 1, 2019, however, as we do not have associated tax effects in accumulated other comprehensive income, there was no impact.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We adopted this ASU during the three months ended March 31, 2019, with no material impact to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We are continuing to work through our implementation plan which includes evaluating the impact on our allowance for doubtful accounts methodology, identifying new reporting requirements, and implementing changes to business processes, systems, and controls to support adoption of the standard. Upon adoption, the allowance for doubtful accounts is expected to increase with an offsetting adjustment to retained earnings. Updates at each reporting date after initial adoption will be recorded through selling, general, and administrative expense. ASU 2016-13 has an effective date of the first quarter of fiscal 2020. We continue to assess the potential effects of these changes to our consolidated financial statements. In January 2017, the FASB issued ASU 2017-04, "Intangibles-Goodwill and Other (Topic 350): Simplifying the Test for Goodwill Impairment," which simplifies how an entity is required to test goodwill for impairment by eliminating Step 2 from the goodwill impairment test. The ASU is effective for annual periods beginning after December 15, 2019, and interim periods within those annual periods, with early adoption permitted, under a prospective adoption. We do not expect the adoption of this standard to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interim and annual reporting periods beginning after December 15, 2019, and early adoption is permitted. We are currently assessing the potential effects of these changes to our consolidated financial statements.</t>
  </si>
  <si>
    <t>Inventories (Tables)</t>
  </si>
  <si>
    <t>Schedule of Inventory, Current [Table Text Block]</t>
  </si>
  <si>
    <t>Components of inventories as of September 30, 2019 and December 31, 2018 are as follows: September 30, 2019 December 31, 2018 (In Thousands) Finished goods $ 69,326 $ 69,762 Raw materials 3,043 3,503 Parts and supplies 46,815 47,386 Work in progress 23,222 22,920 Total inventories $ 142,406 $ 143,571</t>
  </si>
  <si>
    <t>Net Income (Loss) per Share (Tables)</t>
  </si>
  <si>
    <t>Schedule of Weighted Average Number of Shares [Table Text Block]</t>
  </si>
  <si>
    <t>The following is a reconciliation of the weighted average number of common shares outstanding with the number of shares used in the computations of net income (loss) per common and common equivalent share: Three Months Ended Nine Months Ended 2019 2018 2019 2018 (In Thousands) Number of weighted average common shares outstanding 125,568 125,689 125,620 123,557 Assumed exercise of equity awards and warrants — — — — Average diluted shares outstanding 125,568 125,689 125,620 123,557</t>
  </si>
  <si>
    <t>Long-Term Debt and Other Borrowings Long-Term Debt and Other Borrowings (Table)</t>
  </si>
  <si>
    <t>Long-Term Debt Table</t>
  </si>
  <si>
    <t xml:space="preserve"> September 30, 2019 December 31, 2018 (In Thousands) TETRA Scheduled Maturity Asset-based credit agreement (presented net of unamortized deferred financing costs of $1.4 million as of September 30, 2019) September 2023 $ 8,585 $ — Term credit agreement (presented net of the unamortized discount of $6.6 million as of September 30, 2019 and $7.2 million as of December 31, 2018 and net of unamortized deferred financing costs of $9.8 million as of September 30, 2019 and $10.2 million as of December 31, 2018) September 2025 204,112 182,547 TETRA total debt 212,697 182,547 Less current portion — — TETRA total long-term debt $ 212,697 $ 182,547 CCLP CCLP asset-based credit agreement (presented net of unamortized deferred financing costs of $0.9 million as of September 30, 2019) June 2023 10,559 — CCLP 7.25% Senior Notes (presented net of the unamortized discount of $1.8 million as of September 30, 2019 and $2.2 million as of December 31, 2018 and net of unamortized deferred financing costs of $3.1 million as of September 30, 2019 and $3.9 million as of December 31, 2018) August 2022 291,028 289,797 CCLP 7.50% Senior Secured Notes (presented net of unamortized deferred financing costs of $6 million as of September 30, 2019 and $6.8 million as of December 31, 2018) April 2025 343,988 343,216 CCLP total debt 645,575 633,013 Less current portion — — CCLP total long-term debt $ 645,575 $ 633,013 Consolidated total long-term debt $ 858,272 $ 815,560</t>
  </si>
  <si>
    <t>Fair Value Measurements Market Risks and Derivative Hedge Contracts (Tables)</t>
  </si>
  <si>
    <t>Derivative [Line Items]</t>
  </si>
  <si>
    <t>Schedule of Notional Amounts of Outstanding Derivative Positions Table</t>
  </si>
  <si>
    <t>Derivative Contracts US Dollar Notional Amount Traded Exchange Rate Settlement Date (In Thousands) Forward purchase Euro $ 9,472 1.12 12/19/2019 Forward purchase Euro 8,687 1.11 10/18/2019 Forward sale pounds sterling 1,867 1.24 10/18/2019 Forward purchase Mexican peso 774 19.38 10/18/2019 Forward purchase Norwegian krone 5,063 8.89 10/18/2019 Forward sale Mexican peso 8,844 19.56 10/18/2019 Derivative Contracts British Pound Notional Amount Traded Exchange Rate Settlement Date (In Thousands) Forward purchase Euro 2,316 0.89 10/18/2019 Derivative Contracts Swedish Krona Notional Amount Traded Exchange Rate Settlement Date (In Thousands) Forward purchase Euro 15,980 10.65 10/18/2019</t>
  </si>
  <si>
    <t>Derivatives Designated as Hedging Instruments Table</t>
  </si>
  <si>
    <t>Foreign currency derivative contracts Balance Sheet Location Fair Value at September 30, 2019 Fair Value at December 31, 2018 (In Thousands) Forward purchase contracts Current assets $ 12 $ 41 Forward sale contracts Current assets 122 76 Forward sale contracts Current liabilities — (126 ) Forward purchase contracts Current liabilities (504 ) (168 ) Net asset (liability) $ (370 ) $ (177 )</t>
  </si>
  <si>
    <t>Industry Segments (Tables)</t>
  </si>
  <si>
    <t>Segment Reporting Table</t>
  </si>
  <si>
    <t xml:space="preserve"> Three Months Ended Nine Months Ended 2019 2018 2019 2018 (In Thousands) Revenues from external customers Product sales Completion Fluids &amp; Products Division $ 55,444 $ 58,050 $ 185,578 $ 181,394 Water &amp; Flowback Services Division 100 941 831 1,617 Compression Division 37,833 43,079 134,099 102,125 Consolidated $ 93,377 $ 102,070 $ 320,508 $ 285,136 Services Completion Fluids &amp; Products Division $ 3,896 $ 5,027 $ 15,110 $ 11,344 Water &amp; Flowback Services Division 72,741 77,572 223,812 221,342 Compression Division 75,933 72,182 219,041 198,482 Consolidated $ 152,570 $ 154,781 $ 457,963 $ 431,168 Interdivision revenues Completion Fluids &amp; Products Division $ — $ (4 ) $ — $ (5 ) Water &amp; Flowback Services Division — 55 — 330 Compression Division — — — — Interdivision eliminations — (51 ) — (325 ) Consolidated $ — $ — $ — $ — Total revenues Completion Fluids &amp; Products Division $ 59,340 $ 63,073 $ 200,688 $ 192,733 Water &amp; Flowback Services Division 72,841 78,568 224,643 223,289 Compression Division 113,766 115,261 353,140 300,607 Interdivision eliminations — (51 ) — (325 ) Consolidated $ 245,947 $ 256,851 $ 778,471 $ 716,304 Income (loss) before taxes Completion Fluids &amp; Products Division $ 11,318 $ 8,713 $ 32,118 $ 21,143 Water &amp; Flowback Services Division 2,578 5,809 7,269 20,668 Compression Division (3,464 ) (7,844 ) (14,748 ) (30,517 ) Interdivision eliminations (1 ) 5 6 9 Corporate Overhead (1) (17,931 ) (19,631 ) (54,921 ) (53,870 ) Consolidated $ (7,500 ) $ (12,948 ) $ (30,276 ) $ (42,567 ) (1) Amounts reflected include the following general corporate expenses: Three Months Ended Nine Months Ended 2019 2018 2019 2018 (In Thousands) General and administrative expense $ 12,573 $ 13,037 $ 39,012 $ 37,506 Depreciation and amortization 167 172 507 487 Interest expense 5,495 5,268 16,533 14,152 Warrants fair value adjustment (income) expense 78 (179 ) (1,035 ) 22 Other general corporate (income) expense, net (382 ) 1,333 (96 ) 1,703 Total $ 17,931 $ 19,631 $ 54,921 $ 53,870</t>
  </si>
  <si>
    <t>Revenue from Contracts with Customers (Tables)</t>
  </si>
  <si>
    <t>Revenue, Remaining Performance Obligation, Expected Timing of Satisfaction [Table Text Block]</t>
  </si>
  <si>
    <t>as follows: 2019 2020 2021 2022 2023 Total (In Thousands) Compression service contracts remaining performance obligations $ 18,830 $ 37,710 $ 11,834 $ 1,551 $ — $ 69,925</t>
  </si>
  <si>
    <t>Summary of Changes in Contract Liabilities</t>
  </si>
  <si>
    <t>The following table reflects the changes in our contract liabilities for the periods indicated: Nine Months Ended 2019 2018 (In Thousands) Unearned Income, beginning of period $ 25,333 $ 17,050 Additional unearned income 106,744 101,887 Revenue recognized (105,486 ) (82,050 ) Unearned income, end of period $ 26,591 $ 36,887</t>
  </si>
  <si>
    <t>Disaggregation of Revenue [Table Text Block]</t>
  </si>
  <si>
    <t>In addition, we disaggregate revenue from contracts with customers by geography based on the following table below. Three months ended September 30, Nine months ended September 30, 2019 2018 2019 2018 (In Thousands) Completion Fluids &amp; Products U.S. 31,480 35,426 $ 100,622 $ 97,446 International 27,860 27,647 100,066 95,287 59,340 63,073 200,688 192,733 Water &amp; Flowback Services U.S. 68,052 71,579 209,663 189,457 International 4,789 6,989 14,980 33,832 72,841 78,568 224,643 223,289 Compression U.S. 105,153 105,655 324,792 273,563 International 8,613 9,606 28,348 27,044 113,766 115,261 353,140 300,607 Interdivision eliminations U.S. — 4 — 4 International — (55 ) — (329 ) — (51 ) — (325 ) Total Revenue U.S. 204,685 212,664 635,077 560,470 International 41,262 44,187 143,394 155,834 245,947 256,851 $ 778,471 $ 716,304</t>
  </si>
  <si>
    <t>Leases (Tables)</t>
  </si>
  <si>
    <t>Lease, Cost</t>
  </si>
  <si>
    <t>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Three Months Ended September 30, 2019 Nine Months Ended September 30, 2019 (In Thousands) Operating lease expense $ 5,075 $ 15,106 Short-term lease expense 9,556 30,269 Total lease expense $ 14,631 $ 45,375 Supplemental cash flow information: Nine Months Ended September 30, 2019 (In Thousands) Cash paid for amounts included in the measurement of lease liabilities: Operating cash flows - operating leases $ 14,868 Right-of-use assets obtained in exchange for lease obligations: Operating leases $ 7,631</t>
  </si>
  <si>
    <t>Assets and Liabilities, Lessee</t>
  </si>
  <si>
    <t>upplemental balance sheet information: September 30, 2019 (In Thousands) Operating leases: Operating lease right-of-use assets $ 57,848 Accrued liabilities and other $ 14,071 Operating lease liabilities 45,993 Total operating lease liabilities $ 60,064 Additional operating lease information: September 30, 2019 Weighted average remaining lease term: Operating leases 6.60 Years Weighted average discount rate: Operating leases 9.39 %</t>
  </si>
  <si>
    <t>Lessee, Operating Lease, Liability, Maturity</t>
  </si>
  <si>
    <t>Future minimum lease payments by year and in the aggregate, under non-cancelable operating leases with terms in excess of one year consist of the following at September 30, 2019 : Operating Leases (In Thousands) Remainder of 2019 $ 4,870 2020 17,721 2021 12,798 2022 9,591 2023 7,871 Thereafter 29,440 Total lease payments 82,291 Less imputed interest (22,227 ) Total lease liabilities $ 60,064</t>
  </si>
  <si>
    <t>Finance Lease, Liability, Maturity</t>
  </si>
  <si>
    <t>Basis of Presentation and Significant Accounting Policies Basis of Presentation and Significant Accounting Policies - Additional Information (Details) $ in Millions</t>
  </si>
  <si>
    <t>Sep. 30, 2019USD ($)</t>
  </si>
  <si>
    <t>Sep. 30, 2018USD ($)</t>
  </si>
  <si>
    <t>Number of Operating Segments</t>
  </si>
  <si>
    <t>Foreign Currency Transaction Gain (Loss), Realized</t>
  </si>
  <si>
    <t>Basis of Presentation and Significant Accounting Policies Basis of Presentation and Significant Accounting Policies - Goodwill and Impairment of Long-Lived Assets (Details) $ in Thousands</t>
  </si>
  <si>
    <t>Jun. 30, 2019USD ($)</t>
  </si>
  <si>
    <t>Sep. 30, 2019USD ($)reporting_unit</t>
  </si>
  <si>
    <t>Dec. 31, 2018USD ($)</t>
  </si>
  <si>
    <t>Goodwill [Line Items]</t>
  </si>
  <si>
    <t>Number of reporting units | reporting_unit</t>
  </si>
  <si>
    <t>Water Management</t>
  </si>
  <si>
    <t>Reporting unit, percentage of fair value in excess of carrying amount</t>
  </si>
  <si>
    <t>17.00%</t>
  </si>
  <si>
    <t>Basis of Presentation and Significant Accounting Policies New Accounting Pronouncements (Details) - USD ($) $ in Thousands</t>
  </si>
  <si>
    <t>Mar. 31, 2019</t>
  </si>
  <si>
    <t>Jan. 01, 2019</t>
  </si>
  <si>
    <t>Operating Leased Assets [Line Items]</t>
  </si>
  <si>
    <t>Accrued liabilities and other</t>
  </si>
  <si>
    <t>Accounting Standards Update 2016-02</t>
  </si>
  <si>
    <t>Inventories (Details) - USD ($) $ in Thousands</t>
  </si>
  <si>
    <t>Inventory, Finished Goods, Gross</t>
  </si>
  <si>
    <t>Inventory, Raw Materials, Gross</t>
  </si>
  <si>
    <t>Other Inventory, Supplies, Gross</t>
  </si>
  <si>
    <t>Inventory, Work in Process, Gross</t>
  </si>
  <si>
    <t>Net Income (Loss) per Share (Details) - shares shares in Thousands</t>
  </si>
  <si>
    <t>Weighted Average Number Diluted Shares Outstanding Adjustment</t>
  </si>
  <si>
    <t>Discontinued Operations (Details) - USD ($) $ in Thousands</t>
  </si>
  <si>
    <t>Aug. 31, 2019</t>
  </si>
  <si>
    <t>Mar. 01, 2018</t>
  </si>
  <si>
    <t>Income Statement, Balance Sheet and Additional Disclosures by Disposal Groups, Including Discontinued Operations [Line Items]</t>
  </si>
  <si>
    <t>Disposal Group Including Discontinued Operation Revenue</t>
  </si>
  <si>
    <t>Disposal Group, Including Discontinued Operation, Cost of Revenue</t>
  </si>
  <si>
    <t>Disposal Group, Including Discontinued Operation, Depreciation and Amortization</t>
  </si>
  <si>
    <t>Disposal Group, Including Discontinued Operation, General and Administrative Expense</t>
  </si>
  <si>
    <t>Disposal Group, Including Discontinued Operation, Other Income</t>
  </si>
  <si>
    <t>Disposal Group, Including Discontinued Operation, Other Expense</t>
  </si>
  <si>
    <t>Discontinued Operation, Income (Loss) from Discontinued Operation During Phase-out Period, before Income Tax</t>
  </si>
  <si>
    <t>Discontinued Operation, Gain (Loss) from Disposal of Discontinued Operation, before Income Tax</t>
  </si>
  <si>
    <t>Discontinued Operation, Income (Loss) from Discontinued Operation, before Income Tax</t>
  </si>
  <si>
    <t>Discontinued Operation, Tax Effect of Discontinued Operation</t>
  </si>
  <si>
    <t>Disposal Group, Including Discontinued Operation, Accounts, Notes and Loans Receivable, Net</t>
  </si>
  <si>
    <t>Disposal Group, Including Discontinued Operation, Other Assets, Current</t>
  </si>
  <si>
    <t>Disposal Group, Including Discontinued Operation, Accounts Payable, Current</t>
  </si>
  <si>
    <t>Disposal Group, Including Discontinued Operation, Accrued Liabilities, Current</t>
  </si>
  <si>
    <t>Maritech [Member]</t>
  </si>
  <si>
    <t>Offshore Services [Member]</t>
  </si>
  <si>
    <t>Discontinued Operations, Disposed of by Sale | Offshore Division</t>
  </si>
  <si>
    <t>Disposal Group, Including Discontinued Operation, Reserve, Other Receivables</t>
  </si>
  <si>
    <t>Disposal Group, Including Discontinued Operation, Consideration, Additional Receivable</t>
  </si>
  <si>
    <t>Long-Term Debt and Other Borrowings Schedule of Long Term Debt (Details) - USD ($) $ in Thousands</t>
  </si>
  <si>
    <t>Debt Instrument [Line Items]</t>
  </si>
  <si>
    <t>Long-term Debt, Excluding Current Maturities</t>
  </si>
  <si>
    <t>New Credit Agreement [Member]</t>
  </si>
  <si>
    <t>Line of Credit Facility, Fair Value of Amount Outstanding</t>
  </si>
  <si>
    <t>Long-term Debt</t>
  </si>
  <si>
    <t>Compressco Partners Senior Notes [Member]</t>
  </si>
  <si>
    <t>Compressco Partners Senior Notes 7.50% [Member]</t>
  </si>
  <si>
    <t>Parent Company [Member]</t>
  </si>
  <si>
    <t>Long-term Debt, Current Maturities</t>
  </si>
  <si>
    <t>Parent Company [Member] | Line of Credit [Member]</t>
  </si>
  <si>
    <t>CSI Compressco [Member]</t>
  </si>
  <si>
    <t>Revolving Credit Facility [Member] | Secured Debt [Member]</t>
  </si>
  <si>
    <t>Term Loan [Member] | Secured Debt [Member]</t>
  </si>
  <si>
    <t>Long-Term Debt and Other Borrowings (Details) - USD ($) $ in Thousands</t>
  </si>
  <si>
    <t>Bank line of credit, net availability</t>
  </si>
  <si>
    <t>Long-term debt</t>
  </si>
  <si>
    <t>Line of Credit [Member] | Parent Company [Member]</t>
  </si>
  <si>
    <t>Bank line of credit, letters of credit and guarantees</t>
  </si>
  <si>
    <t>Unamortized deferred finance costs</t>
  </si>
  <si>
    <t>CSI Compressco [Member] | Compressco Partners Senior Notes [Member]</t>
  </si>
  <si>
    <t>Unamortized discount</t>
  </si>
  <si>
    <t>Senior Note interest rate</t>
  </si>
  <si>
    <t>7.25%</t>
  </si>
  <si>
    <t>CSI Compressco [Member] | Compressco Partners Senior Notes 7.50% [Member]</t>
  </si>
  <si>
    <t>7.50%</t>
  </si>
  <si>
    <t>CCLP Series A Convertiable Preferred Units CCLP Series A Preferred Units (Details) - USD ($) $ in Thousands</t>
  </si>
  <si>
    <t>Aug. 08, 2019</t>
  </si>
  <si>
    <t>Preferred Units [Line Items]</t>
  </si>
  <si>
    <t>Units redeemed (in units)</t>
  </si>
  <si>
    <t>Payments for repurchase of preferred stock and preference stock</t>
  </si>
  <si>
    <t>Preferred units redemption premium</t>
  </si>
  <si>
    <t>Proceeds from redemption of convertible units</t>
  </si>
  <si>
    <t>TETRA</t>
  </si>
  <si>
    <t>Fair Value Measurements CCLP Preferred Units (Details) - USD ($) $ in Thousands</t>
  </si>
  <si>
    <t>Fair Value Disclosures [Abstract]</t>
  </si>
  <si>
    <t>Fair Value Measurements Warrants (Details) - USD ($) $ in Thousands</t>
  </si>
  <si>
    <t>Fair Value Measurements Additional Information (Details) - USD ($)</t>
  </si>
  <si>
    <t>1 Months Ended</t>
  </si>
  <si>
    <t>Business Acquisition, Contingent Consideration [Line Items]</t>
  </si>
  <si>
    <t>Business Combination, Contingent Consideration, Liability</t>
  </si>
  <si>
    <t>Payment for contingent consideration liability, investing activities</t>
  </si>
  <si>
    <t>Fair Value, Recurring [Member]</t>
  </si>
  <si>
    <t>Original principal amount</t>
  </si>
  <si>
    <t>Market Risks and Derivative Hedge Contracts (Details)</t>
  </si>
  <si>
    <t>Derivatives, Fair Value [Line Items]</t>
  </si>
  <si>
    <t>Foreign Currency Derivative Instruments Not Designated as Hedging Instruments, Liability at Fair Value</t>
  </si>
  <si>
    <t>Net gains associated with foreign currency derivatives</t>
  </si>
  <si>
    <t>Long-term Debt, Percentage Bearing Fixed Interest, Percentage Rate</t>
  </si>
  <si>
    <t>Fair value of Senior Notes</t>
  </si>
  <si>
    <t>Carrying value of Senior Notes</t>
  </si>
  <si>
    <t>Financial and Nonfinancial Liabilities, Fair Value Disclosure</t>
  </si>
  <si>
    <t>Foreign Currency Contract, Asset, Fair Value Disclosure</t>
  </si>
  <si>
    <t>Foreign Currency Contracts, Liability, Fair Value Disclosure</t>
  </si>
  <si>
    <t>Fair Value, Recurring [Member] | Fair Value, Inputs, Level 1 [Member]</t>
  </si>
  <si>
    <t>Fair Value, Recurring [Member] | Fair Value, Inputs, Level 2 [Member]</t>
  </si>
  <si>
    <t>Fair Value, Recurring [Member] | Fair Value, Inputs, Level 3 [Member]</t>
  </si>
  <si>
    <t>Current Assets [Member]</t>
  </si>
  <si>
    <t>Forward sale contracts</t>
  </si>
  <si>
    <t>Forward purchase contracts</t>
  </si>
  <si>
    <t>Current Liabilities [Member]</t>
  </si>
  <si>
    <t>Mandatorily Redeemable Preferred Stock [Member] | Fair Value, Recurring [Member]</t>
  </si>
  <si>
    <t>Mandatorily Redeemable Preferred Stock [Member] | Fair Value, Recurring [Member] | Fair Value, Inputs, Level 1 [Member]</t>
  </si>
  <si>
    <t>Mandatorily Redeemable Preferred Stock [Member] | Fair Value, Recurring [Member] | Fair Value, Inputs, Level 2 [Member]</t>
  </si>
  <si>
    <t>Mandatorily Redeemable Preferred Stock [Member] | Fair Value, Recurring [Member] | Fair Value, Inputs, Level 3 [Member]</t>
  </si>
  <si>
    <t>Warrant [Member] | Fair Value, Recurring [Member]</t>
  </si>
  <si>
    <t>Warrant [Member] | Fair Value, Recurring [Member] | Fair Value, Inputs, Level 1 [Member]</t>
  </si>
  <si>
    <t>Warrant [Member] | Fair Value, Recurring [Member] | Fair Value, Inputs, Level 2 [Member]</t>
  </si>
  <si>
    <t>Warrant [Member] | Fair Value, Recurring [Member] | Fair Value, Inputs, Level 3 [Member]</t>
  </si>
  <si>
    <t>Forward Purchase Contract, Euro [Member]</t>
  </si>
  <si>
    <t>Derivative notional amount</t>
  </si>
  <si>
    <t>Traded exchange rate</t>
  </si>
  <si>
    <t>Value date</t>
  </si>
  <si>
    <t>Dec. 19,
		2019</t>
  </si>
  <si>
    <t>Forward Purchase Contract, Euro (2) [Member]</t>
  </si>
  <si>
    <t>Oct. 18,
		2019</t>
  </si>
  <si>
    <t>Forward Sale Contract, Pounds Sterling [Member]</t>
  </si>
  <si>
    <t>Forward Purchase Contract, Mexican Pesos [Member]</t>
  </si>
  <si>
    <t>Forward Sale Contract, Norwegian Krone [Member]</t>
  </si>
  <si>
    <t>Forward Sale Contract, Mexican Pesos (2) [Member]</t>
  </si>
  <si>
    <t>Forward Purchase Contract, Euro, British Pound Notional Amount [Member]</t>
  </si>
  <si>
    <t>Commitments and Contingencies Commitment and Contingencies (Details) - USD ($) $ in Millions</t>
  </si>
  <si>
    <t>Long-term Purchase Commitment [Line Items]</t>
  </si>
  <si>
    <t>Discontinued operation, amounts of material contingent liabilities remaining, performance bonds</t>
  </si>
  <si>
    <t>Offshore Division | Discontinued Operations, Disposed of by Sale</t>
  </si>
  <si>
    <t>Disposal group, including discontinued operation, consideration, promissory note receivable, interest rate</t>
  </si>
  <si>
    <t>1.52%</t>
  </si>
  <si>
    <t>Industry Segments - Revenue, Income from Operations, and Assets by Reporting Segment (Details) - USD ($) $ in Thousands</t>
  </si>
  <si>
    <t>Industry Segments Details [Line Items]</t>
  </si>
  <si>
    <t>Completion Fluids &amp; Products Division [Member]</t>
  </si>
  <si>
    <t>Water &amp; Flowback Services [Member]</t>
  </si>
  <si>
    <t>Compression Division [Member]</t>
  </si>
  <si>
    <t>Interdivision Eliminations [Member]</t>
  </si>
  <si>
    <t>Corporate Overhead [Member]</t>
  </si>
  <si>
    <t>Product [Member] | Completion Fluids &amp; Products Division [Member]</t>
  </si>
  <si>
    <t>Product [Member] | Water &amp; Flowback Services [Member]</t>
  </si>
  <si>
    <t>Product [Member] | Compression Division [Member]</t>
  </si>
  <si>
    <t>Service [Member] | Completion Fluids &amp; Products Division [Member]</t>
  </si>
  <si>
    <t>Service [Member] | Water &amp; Flowback Services [Member]</t>
  </si>
  <si>
    <t>Service [Member] | Compression Division [Member]</t>
  </si>
  <si>
    <t>Industry Segments - Corporate Expenses (Details) - USD ($) $ in Thousands</t>
  </si>
  <si>
    <t>Segment Reporting Information [Line Items]</t>
  </si>
  <si>
    <t>Income (Loss) from Continuing Operations, Net of Tax, Including Portion Attributable to Noncontrolling Interest</t>
  </si>
  <si>
    <t>Industry Segments Additional Details (Details) $ in Thousands</t>
  </si>
  <si>
    <t>Number of Reportable Segments</t>
  </si>
  <si>
    <t>Other Nonoperating Income (Expense)</t>
  </si>
  <si>
    <t>Intersegment Eliminations [Member]</t>
  </si>
  <si>
    <t>Intersegment Eliminations [Member] | Completion Fluids &amp; Products Division [Member]</t>
  </si>
  <si>
    <t>Intersegment Eliminations [Member] | Water &amp; Flowback Services [Member]</t>
  </si>
  <si>
    <t>Intersegment Eliminations [Member] | Compression Division [Member]</t>
  </si>
  <si>
    <t>Revenue from Contracts with Customers Services (Details) $ in Thousands</t>
  </si>
  <si>
    <t>Remaining credits expected to be issued</t>
  </si>
  <si>
    <t>Revenue, Remaining Performance Obligation, Expected Timing of Satisfaction [Line Items]</t>
  </si>
  <si>
    <t>Revenue, Remaining Performance Obligation, Amount</t>
  </si>
  <si>
    <t>Revenue, Remaining Performance Obligation, Expected Timing of Satisfaction, Start Date [Axis]: 2019-12-31</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2022-12-31</t>
  </si>
  <si>
    <t>Revenue, Remaining Performance Obligation, Expected Timing of Satisfaction, Start Date [Axis]: 2023-12-31</t>
  </si>
  <si>
    <t>Revenue from Contracts with Customers Disaggregation of Revenue (Details) - USD ($) $ in Thousands</t>
  </si>
  <si>
    <t>Disaggregation of Revenue [Line Items]</t>
  </si>
  <si>
    <t>UNITED STATES</t>
  </si>
  <si>
    <t>Non-US [Member]</t>
  </si>
  <si>
    <t>Completion Fluids &amp; Products Division [Member] | UNITED STATES</t>
  </si>
  <si>
    <t>Completion Fluids &amp; Products Division [Member] | Non-US [Member]</t>
  </si>
  <si>
    <t>Water &amp; Flowback Services [Member] | UNITED STATES</t>
  </si>
  <si>
    <t>Water &amp; Flowback Services [Member] | Non-US [Member]</t>
  </si>
  <si>
    <t>Compression Division [Member] | UNITED STATES</t>
  </si>
  <si>
    <t>Compression Division [Member] | Non-US [Member]</t>
  </si>
  <si>
    <t>Interdivision Eliminations [Member] | UNITED STATES</t>
  </si>
  <si>
    <t>Interdivision Eliminations [Member] | Non-US [Member]</t>
  </si>
  <si>
    <t>Revenue from Contracts with Customers Contract Assets and Liabilities (Details) - USD ($) $ in Thousands</t>
  </si>
  <si>
    <t>Dec. 31, 2017</t>
  </si>
  <si>
    <t>Contract with customer, asset balances</t>
  </si>
  <si>
    <t>Deferred Revenue</t>
  </si>
  <si>
    <t>Deferred Revenue, Additions</t>
  </si>
  <si>
    <t>Contract with Customer, Liability, Revenue Recognized</t>
  </si>
  <si>
    <t>Leases - Narrative (Details) $ in Millions</t>
  </si>
  <si>
    <t>Lessee, Lease, Description [Line Items]</t>
  </si>
  <si>
    <t>Operating lease, initial lease term</t>
  </si>
  <si>
    <t>15 years</t>
  </si>
  <si>
    <t>Lessee, operating lease, liability, payments, net of sublease income, due</t>
  </si>
  <si>
    <t>Sublease income</t>
  </si>
  <si>
    <t>Minimum</t>
  </si>
  <si>
    <t>Operating lease, remaining lease term</t>
  </si>
  <si>
    <t>1 year</t>
  </si>
  <si>
    <t>Maximum</t>
  </si>
  <si>
    <t>16 years</t>
  </si>
  <si>
    <t>Leases - Components of Lease Expense (Details) - USD ($) $ in Thousands</t>
  </si>
  <si>
    <t>Operating lease expense</t>
  </si>
  <si>
    <t>Short-term lease expense</t>
  </si>
  <si>
    <t>Total lease expense</t>
  </si>
  <si>
    <t>Leases - Supplemental Cash Flow Information (Details) $ in Thousands</t>
  </si>
  <si>
    <t>Cash paid for amounts included in the measurement of lease liabilities:</t>
  </si>
  <si>
    <t>Operating cash flows - operating leases</t>
  </si>
  <si>
    <t>Right-of-use assets obtained in exchange for lease obligations:</t>
  </si>
  <si>
    <t>Operating leases</t>
  </si>
  <si>
    <t>Leases - Supplemental Balance Sheet Information (Details) - USD ($) $ in Thousands</t>
  </si>
  <si>
    <t>Operating leases:</t>
  </si>
  <si>
    <t>Total operating lease liabilities</t>
  </si>
  <si>
    <t>Leases - Additional Information (Details)</t>
  </si>
  <si>
    <t>Weighted average remaining lease term:</t>
  </si>
  <si>
    <t>6 years 7 months 6 days</t>
  </si>
  <si>
    <t>Weighted average discount rate:</t>
  </si>
  <si>
    <t>9.39%</t>
  </si>
  <si>
    <t>Leases - Future Minimum Lease Payments (Details) $ in Thousands</t>
  </si>
  <si>
    <t>Operating Leases</t>
  </si>
  <si>
    <t>2020</t>
  </si>
  <si>
    <t>2021</t>
  </si>
  <si>
    <t>2022</t>
  </si>
  <si>
    <t>2023</t>
  </si>
  <si>
    <t>Thereafter</t>
  </si>
  <si>
    <t>Total lease payments</t>
  </si>
  <si>
    <t>Less imputed interest</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12</v>
      </c>
    </row>
    <row r="24" spans="1:3">
      <c r="A24" s="4" t="s">
        <v>43</v>
      </c>
      <c r="C24" s="5" t="n">
        <v>125540626</v>
      </c>
    </row>
    <row r="25" spans="1:3">
      <c r="A25" s="4" t="s">
        <v>44</v>
      </c>
      <c r="B25" s="4" t="s">
        <v>45</v>
      </c>
    </row>
    <row r="26" spans="1:3">
      <c r="A26" s="4" t="s">
        <v>46</v>
      </c>
      <c r="B26" s="4" t="s">
        <v>47</v>
      </c>
    </row>
    <row r="27" spans="1:3">
      <c r="A27" s="4" t="s">
        <v>48</v>
      </c>
      <c r="B27" s="4" t="s">
        <v>49</v>
      </c>
    </row>
    <row r="28" spans="1:3">
      <c r="A28" s="4" t="s">
        <v>50</v>
      </c>
      <c r="B28" s="4" t="s">
        <v>12</v>
      </c>
    </row>
    <row r="29" spans="1:3">
      <c r="A29" s="4" t="s">
        <v>51</v>
      </c>
      <c r="B29" s="4" t="s">
        <v>12</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229</v>
      </c>
    </row>
    <row r="4" spans="1:2">
      <c r="A4" s="4" t="s">
        <v>105</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245947</v>
      </c>
      <c r="C3" s="6" t="n">
        <v>256851</v>
      </c>
      <c r="D3" s="6" t="n">
        <v>778471</v>
      </c>
      <c r="E3" s="6" t="n">
        <v>716304</v>
      </c>
    </row>
    <row r="4" spans="1:5">
      <c r="A4" s="3" t="s">
        <v>61</v>
      </c>
    </row>
    <row r="5" spans="1:5">
      <c r="A5" s="4" t="s">
        <v>62</v>
      </c>
      <c r="B5" s="5" t="n">
        <v>30867</v>
      </c>
      <c r="C5" s="5" t="n">
        <v>29460</v>
      </c>
      <c r="D5" s="5" t="n">
        <v>93312</v>
      </c>
      <c r="E5" s="5" t="n">
        <v>84880</v>
      </c>
    </row>
    <row r="6" spans="1:5">
      <c r="A6" s="4" t="s">
        <v>63</v>
      </c>
      <c r="B6" s="5" t="n">
        <v>849</v>
      </c>
      <c r="C6" s="5" t="n">
        <v>2940</v>
      </c>
      <c r="D6" s="5" t="n">
        <v>3306</v>
      </c>
      <c r="E6" s="5" t="n">
        <v>2940</v>
      </c>
    </row>
    <row r="7" spans="1:5">
      <c r="A7" s="4" t="s">
        <v>64</v>
      </c>
      <c r="B7" s="5" t="n">
        <v>-1042</v>
      </c>
      <c r="C7" s="5" t="n">
        <v>0</v>
      </c>
      <c r="D7" s="5" t="n">
        <v>-1392</v>
      </c>
      <c r="E7" s="5" t="n">
        <v>0</v>
      </c>
    </row>
    <row r="8" spans="1:5">
      <c r="A8" s="4" t="s">
        <v>65</v>
      </c>
      <c r="B8" s="5" t="n">
        <v>200987</v>
      </c>
      <c r="C8" s="5" t="n">
        <v>215521</v>
      </c>
      <c r="D8" s="5" t="n">
        <v>648935</v>
      </c>
      <c r="E8" s="5" t="n">
        <v>599190</v>
      </c>
    </row>
    <row r="9" spans="1:5">
      <c r="A9" s="4" t="s">
        <v>66</v>
      </c>
      <c r="B9" s="5" t="n">
        <v>44960</v>
      </c>
      <c r="C9" s="5" t="n">
        <v>41330</v>
      </c>
      <c r="D9" s="5" t="n">
        <v>129536</v>
      </c>
      <c r="E9" s="5" t="n">
        <v>117114</v>
      </c>
    </row>
    <row r="10" spans="1:5">
      <c r="A10" s="4" t="s">
        <v>67</v>
      </c>
      <c r="B10" s="5" t="n">
        <v>34926</v>
      </c>
      <c r="C10" s="5" t="n">
        <v>34446</v>
      </c>
      <c r="D10" s="5" t="n">
        <v>105498</v>
      </c>
      <c r="E10" s="5" t="n">
        <v>98866</v>
      </c>
    </row>
    <row r="11" spans="1:5">
      <c r="A11" s="4" t="s">
        <v>68</v>
      </c>
      <c r="B11" s="5" t="n">
        <v>18146</v>
      </c>
      <c r="C11" s="5" t="n">
        <v>18894</v>
      </c>
      <c r="D11" s="5" t="n">
        <v>55054</v>
      </c>
      <c r="E11" s="5" t="n">
        <v>52246</v>
      </c>
    </row>
    <row r="12" spans="1:5">
      <c r="A12" s="4" t="s">
        <v>69</v>
      </c>
      <c r="B12" s="5" t="n">
        <v>78</v>
      </c>
      <c r="C12" s="5" t="n">
        <v>-179</v>
      </c>
      <c r="D12" s="5" t="n">
        <v>-1035</v>
      </c>
      <c r="E12" s="5" t="n">
        <v>22</v>
      </c>
    </row>
    <row r="13" spans="1:5">
      <c r="A13" s="4" t="s">
        <v>70</v>
      </c>
      <c r="B13" s="5" t="n">
        <v>0</v>
      </c>
      <c r="C13" s="5" t="n">
        <v>498</v>
      </c>
      <c r="D13" s="5" t="n">
        <v>1309</v>
      </c>
      <c r="E13" s="5" t="n">
        <v>1344</v>
      </c>
    </row>
    <row r="14" spans="1:5">
      <c r="A14" s="4" t="s">
        <v>71</v>
      </c>
      <c r="B14" s="5" t="n">
        <v>-690</v>
      </c>
      <c r="C14" s="5" t="n">
        <v>619</v>
      </c>
      <c r="D14" s="5" t="n">
        <v>-1014</v>
      </c>
      <c r="E14" s="5" t="n">
        <v>7203</v>
      </c>
    </row>
    <row r="15" spans="1:5">
      <c r="A15" s="4" t="s">
        <v>72</v>
      </c>
      <c r="B15" s="5" t="n">
        <v>-7500</v>
      </c>
      <c r="C15" s="5" t="n">
        <v>-12948</v>
      </c>
      <c r="D15" s="5" t="n">
        <v>-30276</v>
      </c>
      <c r="E15" s="5" t="n">
        <v>-42567</v>
      </c>
    </row>
    <row r="16" spans="1:5">
      <c r="A16" s="4" t="s">
        <v>73</v>
      </c>
      <c r="B16" s="5" t="n">
        <v>1579</v>
      </c>
      <c r="C16" s="5" t="n">
        <v>-96</v>
      </c>
      <c r="D16" s="5" t="n">
        <v>5678</v>
      </c>
      <c r="E16" s="5" t="n">
        <v>3474</v>
      </c>
    </row>
    <row r="17" spans="1:5">
      <c r="A17" s="4" t="s">
        <v>74</v>
      </c>
      <c r="B17" s="5" t="n">
        <v>-9079</v>
      </c>
      <c r="C17" s="5" t="n">
        <v>-12852</v>
      </c>
      <c r="D17" s="5" t="n">
        <v>-35954</v>
      </c>
      <c r="E17" s="5" t="n">
        <v>-46041</v>
      </c>
    </row>
    <row r="18" spans="1:5">
      <c r="A18" s="4" t="s">
        <v>75</v>
      </c>
      <c r="B18" s="5" t="n">
        <v>-9130</v>
      </c>
      <c r="C18" s="5" t="n">
        <v>796</v>
      </c>
      <c r="D18" s="5" t="n">
        <v>-9901</v>
      </c>
      <c r="E18" s="5" t="n">
        <v>-40931</v>
      </c>
    </row>
    <row r="19" spans="1:5">
      <c r="A19" s="4" t="s">
        <v>76</v>
      </c>
      <c r="B19" s="5" t="n">
        <v>-18209</v>
      </c>
      <c r="C19" s="5" t="n">
        <v>-12056</v>
      </c>
      <c r="D19" s="5" t="n">
        <v>-45855</v>
      </c>
      <c r="E19" s="5" t="n">
        <v>-86972</v>
      </c>
    </row>
    <row r="20" spans="1:5">
      <c r="A20" s="4" t="s">
        <v>77</v>
      </c>
      <c r="B20" s="5" t="n">
        <v>2378</v>
      </c>
      <c r="C20" s="5" t="n">
        <v>5120</v>
      </c>
      <c r="D20" s="5" t="n">
        <v>12273</v>
      </c>
      <c r="E20" s="5" t="n">
        <v>20423</v>
      </c>
    </row>
    <row r="21" spans="1:5">
      <c r="A21" s="4" t="s">
        <v>78</v>
      </c>
      <c r="B21" s="6" t="n">
        <v>-15831</v>
      </c>
      <c r="C21" s="6" t="n">
        <v>-6936</v>
      </c>
      <c r="D21" s="6" t="n">
        <v>-33582</v>
      </c>
      <c r="E21" s="6" t="n">
        <v>-66549</v>
      </c>
    </row>
    <row r="22" spans="1:5">
      <c r="A22" s="3" t="s">
        <v>79</v>
      </c>
    </row>
    <row r="23" spans="1:5">
      <c r="A23" s="4" t="s">
        <v>80</v>
      </c>
      <c r="B23" s="7" t="n">
        <v>-0.06</v>
      </c>
      <c r="C23" s="7" t="n">
        <v>-0.06</v>
      </c>
      <c r="D23" s="7" t="n">
        <v>-0.19</v>
      </c>
      <c r="E23" s="7" t="n">
        <v>-0.21</v>
      </c>
    </row>
    <row r="24" spans="1:5">
      <c r="A24" s="4" t="s">
        <v>81</v>
      </c>
      <c r="B24" s="8" t="n">
        <v>-0.07000000000000001</v>
      </c>
      <c r="C24" s="5" t="n">
        <v>0</v>
      </c>
      <c r="D24" s="8" t="n">
        <v>-0.08</v>
      </c>
      <c r="E24" s="8" t="n">
        <v>-0.33</v>
      </c>
    </row>
    <row r="25" spans="1:5">
      <c r="A25" s="4" t="s">
        <v>78</v>
      </c>
      <c r="B25" s="7" t="n">
        <v>-0.13</v>
      </c>
      <c r="C25" s="7" t="n">
        <v>-0.06</v>
      </c>
      <c r="D25" s="7" t="n">
        <v>-0.27</v>
      </c>
      <c r="E25" s="7" t="n">
        <v>-0.54</v>
      </c>
    </row>
    <row r="26" spans="1:5">
      <c r="A26" s="4" t="s">
        <v>82</v>
      </c>
      <c r="B26" s="5" t="n">
        <v>125568</v>
      </c>
      <c r="C26" s="5" t="n">
        <v>125689</v>
      </c>
      <c r="D26" s="5" t="n">
        <v>125620</v>
      </c>
      <c r="E26" s="5" t="n">
        <v>123557</v>
      </c>
    </row>
    <row r="27" spans="1:5">
      <c r="A27" s="3" t="s">
        <v>83</v>
      </c>
    </row>
    <row r="28" spans="1:5">
      <c r="A28" s="4" t="s">
        <v>84</v>
      </c>
      <c r="B28" s="7" t="n">
        <v>-0.06</v>
      </c>
      <c r="C28" s="7" t="n">
        <v>-0.06</v>
      </c>
      <c r="D28" s="7" t="n">
        <v>-0.19</v>
      </c>
      <c r="E28" s="7" t="n">
        <v>-0.21</v>
      </c>
    </row>
    <row r="29" spans="1:5">
      <c r="A29" s="4" t="s">
        <v>85</v>
      </c>
      <c r="B29" s="8" t="n">
        <v>-0.07000000000000001</v>
      </c>
      <c r="C29" s="5" t="n">
        <v>0</v>
      </c>
      <c r="D29" s="8" t="n">
        <v>-0.08</v>
      </c>
      <c r="E29" s="8" t="n">
        <v>-0.33</v>
      </c>
    </row>
    <row r="30" spans="1:5">
      <c r="A30" s="4" t="s">
        <v>78</v>
      </c>
      <c r="B30" s="7" t="n">
        <v>-0.13</v>
      </c>
      <c r="C30" s="7" t="n">
        <v>-0.06</v>
      </c>
      <c r="D30" s="7" t="n">
        <v>-0.27</v>
      </c>
      <c r="E30" s="7" t="n">
        <v>-0.54</v>
      </c>
    </row>
    <row r="31" spans="1:5">
      <c r="A31" s="4" t="s">
        <v>86</v>
      </c>
      <c r="B31" s="5" t="n">
        <v>125568</v>
      </c>
      <c r="C31" s="5" t="n">
        <v>125689</v>
      </c>
      <c r="D31" s="5" t="n">
        <v>125620</v>
      </c>
      <c r="E31" s="5" t="n">
        <v>123557</v>
      </c>
    </row>
    <row r="32" spans="1:5">
      <c r="A32" s="4" t="s">
        <v>87</v>
      </c>
      <c r="E32" s="6" t="n">
        <v>33800</v>
      </c>
    </row>
    <row r="33" spans="1:5">
      <c r="A33" s="4" t="s">
        <v>88</v>
      </c>
    </row>
    <row r="34" spans="1:5">
      <c r="A34" s="4" t="s">
        <v>60</v>
      </c>
      <c r="B34" s="6" t="n">
        <v>93377</v>
      </c>
      <c r="C34" s="6" t="n">
        <v>102070</v>
      </c>
      <c r="D34" s="6" t="n">
        <v>320508</v>
      </c>
      <c r="E34" s="5" t="n">
        <v>285136</v>
      </c>
    </row>
    <row r="35" spans="1:5">
      <c r="A35" s="3" t="s">
        <v>61</v>
      </c>
    </row>
    <row r="36" spans="1:5">
      <c r="A36" s="4" t="s">
        <v>89</v>
      </c>
      <c r="B36" s="5" t="n">
        <v>71957</v>
      </c>
      <c r="C36" s="5" t="n">
        <v>81817</v>
      </c>
      <c r="D36" s="5" t="n">
        <v>254798</v>
      </c>
      <c r="E36" s="5" t="n">
        <v>228146</v>
      </c>
    </row>
    <row r="37" spans="1:5">
      <c r="A37" s="4" t="s">
        <v>90</v>
      </c>
    </row>
    <row r="38" spans="1:5">
      <c r="A38" s="4" t="s">
        <v>60</v>
      </c>
      <c r="B38" s="5" t="n">
        <v>152570</v>
      </c>
      <c r="C38" s="5" t="n">
        <v>154781</v>
      </c>
      <c r="D38" s="5" t="n">
        <v>457963</v>
      </c>
      <c r="E38" s="5" t="n">
        <v>431168</v>
      </c>
    </row>
    <row r="39" spans="1:5">
      <c r="A39" s="3" t="s">
        <v>61</v>
      </c>
    </row>
    <row r="40" spans="1:5">
      <c r="A40" s="4" t="s">
        <v>89</v>
      </c>
      <c r="B40" s="6" t="n">
        <v>98356</v>
      </c>
      <c r="C40" s="6" t="n">
        <v>101304</v>
      </c>
      <c r="D40" s="6" t="n">
        <v>298911</v>
      </c>
      <c r="E40" s="6" t="n">
        <v>2832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row r="5" spans="1:2">
      <c r="A5" s="4" t="s">
        <v>260</v>
      </c>
      <c r="B5"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2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232</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54</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61</v>
      </c>
    </row>
    <row r="4" spans="1:2">
      <c r="A4" s="4" t="s">
        <v>300</v>
      </c>
      <c r="B4" s="4" t="s">
        <v>301</v>
      </c>
    </row>
    <row r="5" spans="1:2">
      <c r="A5" s="4" t="s">
        <v>302</v>
      </c>
      <c r="B5" s="4" t="s">
        <v>303</v>
      </c>
    </row>
    <row r="6" spans="1:2">
      <c r="A6" s="4" t="s">
        <v>304</v>
      </c>
      <c r="B6" s="4" t="s">
        <v>305</v>
      </c>
    </row>
    <row r="7" spans="1:2">
      <c r="A7" s="4" t="s">
        <v>306</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7</v>
      </c>
      <c r="B1" s="2" t="s">
        <v>58</v>
      </c>
      <c r="D1" s="2" t="s">
        <v>1</v>
      </c>
    </row>
    <row r="2" spans="1:5">
      <c r="B2" s="2" t="s">
        <v>308</v>
      </c>
      <c r="C2" s="2" t="s">
        <v>309</v>
      </c>
      <c r="D2" s="2" t="s">
        <v>308</v>
      </c>
      <c r="E2" s="2" t="s">
        <v>309</v>
      </c>
    </row>
    <row r="3" spans="1:5">
      <c r="A3" s="3" t="s">
        <v>226</v>
      </c>
    </row>
    <row r="4" spans="1:5">
      <c r="A4" s="4" t="s">
        <v>310</v>
      </c>
      <c r="D4" s="5" t="n">
        <v>3</v>
      </c>
    </row>
    <row r="5" spans="1:5">
      <c r="A5" s="4" t="s">
        <v>311</v>
      </c>
      <c r="B5" s="9" t="n">
        <v>-1.7</v>
      </c>
      <c r="C5" s="9" t="n">
        <v>-0.1</v>
      </c>
      <c r="D5" s="9" t="n">
        <v>-2.2</v>
      </c>
      <c r="E5" s="9" t="n">
        <v>-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1</v>
      </c>
      <c r="B1" s="2" t="s">
        <v>58</v>
      </c>
      <c r="D1" s="2" t="s">
        <v>1</v>
      </c>
    </row>
    <row r="2" spans="1:5">
      <c r="B2" s="2" t="s">
        <v>2</v>
      </c>
      <c r="C2" s="2" t="s">
        <v>59</v>
      </c>
      <c r="D2" s="2" t="s">
        <v>2</v>
      </c>
      <c r="E2" s="2" t="s">
        <v>59</v>
      </c>
    </row>
    <row r="3" spans="1:5">
      <c r="A3" s="3" t="s">
        <v>92</v>
      </c>
    </row>
    <row r="4" spans="1:5">
      <c r="A4" s="4" t="s">
        <v>76</v>
      </c>
      <c r="B4" s="6" t="n">
        <v>-18209</v>
      </c>
      <c r="C4" s="6" t="n">
        <v>-12056</v>
      </c>
      <c r="D4" s="6" t="n">
        <v>-45855</v>
      </c>
      <c r="E4" s="6" t="n">
        <v>-86972</v>
      </c>
    </row>
    <row r="5" spans="1:5">
      <c r="A5" s="4" t="s">
        <v>93</v>
      </c>
      <c r="B5" s="5" t="n">
        <v>-3742</v>
      </c>
      <c r="C5" s="5" t="n">
        <v>-581</v>
      </c>
      <c r="D5" s="5" t="n">
        <v>-3300</v>
      </c>
      <c r="E5" s="5" t="n">
        <v>-8547</v>
      </c>
    </row>
    <row r="6" spans="1:5">
      <c r="A6" s="4" t="s">
        <v>94</v>
      </c>
      <c r="B6" s="5" t="n">
        <v>-21951</v>
      </c>
      <c r="C6" s="5" t="n">
        <v>-12637</v>
      </c>
      <c r="D6" s="5" t="n">
        <v>-49155</v>
      </c>
      <c r="E6" s="5" t="n">
        <v>-95519</v>
      </c>
    </row>
    <row r="7" spans="1:5">
      <c r="A7" s="4" t="s">
        <v>95</v>
      </c>
      <c r="B7" s="5" t="n">
        <v>2358</v>
      </c>
      <c r="C7" s="5" t="n">
        <v>5025</v>
      </c>
      <c r="D7" s="5" t="n">
        <v>11994</v>
      </c>
      <c r="E7" s="5" t="n">
        <v>22467</v>
      </c>
    </row>
    <row r="8" spans="1:5">
      <c r="A8" s="4" t="s">
        <v>96</v>
      </c>
      <c r="B8" s="6" t="n">
        <v>-19593</v>
      </c>
      <c r="C8" s="6" t="n">
        <v>-7612</v>
      </c>
      <c r="D8" s="6" t="n">
        <v>-37161</v>
      </c>
      <c r="E8" s="6" t="n">
        <v>-730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s>
  <sheetData>
    <row r="1" spans="1:7">
      <c r="A1" s="1" t="s">
        <v>312</v>
      </c>
      <c r="B1" s="2" t="s">
        <v>58</v>
      </c>
      <c r="E1" s="2" t="s">
        <v>1</v>
      </c>
    </row>
    <row r="2" spans="1:7">
      <c r="B2" s="2" t="s">
        <v>308</v>
      </c>
      <c r="C2" s="2" t="s">
        <v>313</v>
      </c>
      <c r="D2" s="2" t="s">
        <v>309</v>
      </c>
      <c r="E2" s="2" t="s">
        <v>314</v>
      </c>
      <c r="F2" s="2" t="s">
        <v>309</v>
      </c>
      <c r="G2" s="2" t="s">
        <v>315</v>
      </c>
    </row>
    <row r="3" spans="1:7">
      <c r="A3" s="3" t="s">
        <v>316</v>
      </c>
    </row>
    <row r="4" spans="1:7">
      <c r="A4" s="4" t="s">
        <v>63</v>
      </c>
      <c r="B4" s="6" t="n">
        <v>849</v>
      </c>
      <c r="C4" s="6" t="n">
        <v>2300</v>
      </c>
      <c r="D4" s="6" t="n">
        <v>2940</v>
      </c>
      <c r="E4" s="6" t="n">
        <v>3306</v>
      </c>
      <c r="F4" s="6" t="n">
        <v>2940</v>
      </c>
    </row>
    <row r="5" spans="1:7">
      <c r="A5" s="4" t="s">
        <v>317</v>
      </c>
      <c r="E5" s="5" t="n">
        <v>2</v>
      </c>
    </row>
    <row r="6" spans="1:7">
      <c r="A6" s="4" t="s">
        <v>120</v>
      </c>
      <c r="B6" s="5" t="n">
        <v>25784</v>
      </c>
      <c r="E6" s="6" t="n">
        <v>25784</v>
      </c>
      <c r="G6" s="6" t="n">
        <v>25859</v>
      </c>
    </row>
    <row r="7" spans="1:7">
      <c r="A7" s="4" t="s">
        <v>318</v>
      </c>
    </row>
    <row r="8" spans="1:7">
      <c r="A8" s="3" t="s">
        <v>316</v>
      </c>
    </row>
    <row r="9" spans="1:7">
      <c r="A9" s="4" t="s">
        <v>120</v>
      </c>
      <c r="B9" s="6" t="n">
        <v>25800</v>
      </c>
      <c r="E9" s="6" t="n">
        <v>25800</v>
      </c>
    </row>
    <row r="10" spans="1:7">
      <c r="A10" s="4" t="s">
        <v>319</v>
      </c>
      <c r="B10" s="4" t="s">
        <v>320</v>
      </c>
      <c r="E10" s="4" t="s">
        <v>32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2</v>
      </c>
      <c r="C1" s="2" t="s">
        <v>322</v>
      </c>
      <c r="D1" s="2" t="s">
        <v>323</v>
      </c>
      <c r="E1" s="2" t="s">
        <v>100</v>
      </c>
    </row>
    <row r="2" spans="1:5">
      <c r="A2" s="3" t="s">
        <v>324</v>
      </c>
    </row>
    <row r="3" spans="1:5">
      <c r="A3" s="4" t="s">
        <v>123</v>
      </c>
      <c r="B3" s="6" t="n">
        <v>57848</v>
      </c>
      <c r="D3" s="6" t="n">
        <v>60600</v>
      </c>
      <c r="E3" s="6" t="n">
        <v>0</v>
      </c>
    </row>
    <row r="4" spans="1:5">
      <c r="A4" s="4" t="s">
        <v>325</v>
      </c>
      <c r="B4" s="5" t="n">
        <v>14071</v>
      </c>
      <c r="D4" s="5" t="n">
        <v>12000</v>
      </c>
    </row>
    <row r="5" spans="1:5">
      <c r="A5" s="4" t="s">
        <v>138</v>
      </c>
      <c r="B5" s="6" t="n">
        <v>45993</v>
      </c>
      <c r="D5" s="5" t="n">
        <v>50700</v>
      </c>
      <c r="E5" s="6" t="n">
        <v>0</v>
      </c>
    </row>
    <row r="6" spans="1:5">
      <c r="A6" s="4" t="s">
        <v>221</v>
      </c>
      <c r="C6" s="6" t="n">
        <v>2843</v>
      </c>
    </row>
    <row r="7" spans="1:5">
      <c r="A7" s="4" t="s">
        <v>326</v>
      </c>
    </row>
    <row r="8" spans="1:5">
      <c r="A8" s="3" t="s">
        <v>324</v>
      </c>
    </row>
    <row r="9" spans="1:5">
      <c r="A9" s="4" t="s">
        <v>221</v>
      </c>
      <c r="D9" s="6" t="n">
        <v>2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7</v>
      </c>
      <c r="B1" s="2" t="s">
        <v>2</v>
      </c>
      <c r="C1" s="2" t="s">
        <v>100</v>
      </c>
    </row>
    <row r="2" spans="1:3">
      <c r="A2" s="3" t="s">
        <v>229</v>
      </c>
    </row>
    <row r="3" spans="1:3">
      <c r="A3" s="4" t="s">
        <v>328</v>
      </c>
      <c r="B3" s="6" t="n">
        <v>69326</v>
      </c>
      <c r="C3" s="6" t="n">
        <v>69762</v>
      </c>
    </row>
    <row r="4" spans="1:3">
      <c r="A4" s="4" t="s">
        <v>329</v>
      </c>
      <c r="B4" s="5" t="n">
        <v>3043</v>
      </c>
      <c r="C4" s="5" t="n">
        <v>3503</v>
      </c>
    </row>
    <row r="5" spans="1:3">
      <c r="A5" s="4" t="s">
        <v>330</v>
      </c>
      <c r="B5" s="5" t="n">
        <v>46815</v>
      </c>
      <c r="C5" s="5" t="n">
        <v>47386</v>
      </c>
    </row>
    <row r="6" spans="1:3">
      <c r="A6" s="4" t="s">
        <v>331</v>
      </c>
      <c r="B6" s="5" t="n">
        <v>23222</v>
      </c>
      <c r="C6" s="5" t="n">
        <v>22920</v>
      </c>
    </row>
    <row r="7" spans="1:3">
      <c r="A7" s="4" t="s">
        <v>105</v>
      </c>
      <c r="B7" s="6" t="n">
        <v>142406</v>
      </c>
      <c r="C7" s="6" t="n">
        <v>1435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32</v>
      </c>
      <c r="B1" s="2" t="s">
        <v>58</v>
      </c>
      <c r="D1" s="2" t="s">
        <v>1</v>
      </c>
    </row>
    <row r="2" spans="1:5">
      <c r="B2" s="2" t="s">
        <v>2</v>
      </c>
      <c r="C2" s="2" t="s">
        <v>59</v>
      </c>
      <c r="D2" s="2" t="s">
        <v>2</v>
      </c>
      <c r="E2" s="2" t="s">
        <v>59</v>
      </c>
    </row>
    <row r="3" spans="1:5">
      <c r="A3" s="3" t="s">
        <v>232</v>
      </c>
    </row>
    <row r="4" spans="1:5">
      <c r="A4" s="4" t="s">
        <v>82</v>
      </c>
      <c r="B4" s="5" t="n">
        <v>125568</v>
      </c>
      <c r="C4" s="5" t="n">
        <v>125689</v>
      </c>
      <c r="D4" s="5" t="n">
        <v>125620</v>
      </c>
      <c r="E4" s="5" t="n">
        <v>123557</v>
      </c>
    </row>
    <row r="5" spans="1:5">
      <c r="A5" s="4" t="s">
        <v>333</v>
      </c>
      <c r="B5" s="5" t="n">
        <v>0</v>
      </c>
      <c r="C5" s="5" t="n">
        <v>0</v>
      </c>
      <c r="D5" s="5" t="n">
        <v>0</v>
      </c>
      <c r="E5" s="5" t="n">
        <v>0</v>
      </c>
    </row>
    <row r="6" spans="1:5">
      <c r="A6" s="4" t="s">
        <v>86</v>
      </c>
      <c r="B6" s="5" t="n">
        <v>125568</v>
      </c>
      <c r="C6" s="5" t="n">
        <v>125689</v>
      </c>
      <c r="D6" s="5" t="n">
        <v>125620</v>
      </c>
      <c r="E6" s="5" t="n">
        <v>1235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4</v>
      </c>
      <c r="B1" s="2" t="s">
        <v>58</v>
      </c>
      <c r="D1" s="2" t="s">
        <v>1</v>
      </c>
    </row>
    <row r="2" spans="1:8">
      <c r="B2" s="2" t="s">
        <v>2</v>
      </c>
      <c r="C2" s="2" t="s">
        <v>59</v>
      </c>
      <c r="D2" s="2" t="s">
        <v>2</v>
      </c>
      <c r="E2" s="2" t="s">
        <v>59</v>
      </c>
      <c r="F2" s="2" t="s">
        <v>335</v>
      </c>
      <c r="G2" s="2" t="s">
        <v>100</v>
      </c>
      <c r="H2" s="2" t="s">
        <v>336</v>
      </c>
    </row>
    <row r="3" spans="1:8">
      <c r="A3" s="3" t="s">
        <v>337</v>
      </c>
    </row>
    <row r="4" spans="1:8">
      <c r="A4" s="4" t="s">
        <v>338</v>
      </c>
      <c r="B4" s="6" t="n">
        <v>0</v>
      </c>
      <c r="C4" s="6" t="n">
        <v>0</v>
      </c>
      <c r="D4" s="6" t="n">
        <v>0</v>
      </c>
      <c r="E4" s="6" t="n">
        <v>4674</v>
      </c>
    </row>
    <row r="5" spans="1:8">
      <c r="A5" s="4" t="s">
        <v>339</v>
      </c>
      <c r="B5" s="5" t="n">
        <v>-273</v>
      </c>
      <c r="C5" s="5" t="n">
        <v>125</v>
      </c>
      <c r="D5" s="5" t="n">
        <v>-251</v>
      </c>
      <c r="E5" s="5" t="n">
        <v>11152</v>
      </c>
    </row>
    <row r="6" spans="1:8">
      <c r="A6" s="4" t="s">
        <v>340</v>
      </c>
      <c r="B6" s="5" t="n">
        <v>52</v>
      </c>
      <c r="C6" s="5" t="n">
        <v>0</v>
      </c>
      <c r="D6" s="5" t="n">
        <v>52</v>
      </c>
      <c r="E6" s="5" t="n">
        <v>2085</v>
      </c>
    </row>
    <row r="7" spans="1:8">
      <c r="A7" s="4" t="s">
        <v>341</v>
      </c>
      <c r="B7" s="5" t="n">
        <v>1734</v>
      </c>
      <c r="C7" s="5" t="n">
        <v>192</v>
      </c>
      <c r="D7" s="5" t="n">
        <v>2483</v>
      </c>
      <c r="E7" s="5" t="n">
        <v>1916</v>
      </c>
    </row>
    <row r="8" spans="1:8">
      <c r="A8" s="4" t="s">
        <v>342</v>
      </c>
      <c r="C8" s="5" t="n">
        <v>-1113</v>
      </c>
      <c r="E8" s="5" t="n">
        <v>-1035</v>
      </c>
    </row>
    <row r="9" spans="1:8">
      <c r="A9" s="4" t="s">
        <v>343</v>
      </c>
      <c r="B9" s="5" t="n">
        <v>117</v>
      </c>
      <c r="D9" s="5" t="n">
        <v>117</v>
      </c>
    </row>
    <row r="10" spans="1:8">
      <c r="A10" s="4" t="s">
        <v>344</v>
      </c>
      <c r="B10" s="5" t="n">
        <v>-1630</v>
      </c>
      <c r="C10" s="5" t="n">
        <v>796</v>
      </c>
      <c r="D10" s="5" t="n">
        <v>-2401</v>
      </c>
      <c r="E10" s="5" t="n">
        <v>-9444</v>
      </c>
    </row>
    <row r="11" spans="1:8">
      <c r="A11" s="4" t="s">
        <v>345</v>
      </c>
      <c r="B11" s="5" t="n">
        <v>-7500</v>
      </c>
      <c r="C11" s="5" t="n">
        <v>0</v>
      </c>
      <c r="D11" s="5" t="n">
        <v>-7500</v>
      </c>
      <c r="E11" s="5" t="n">
        <v>-33813</v>
      </c>
    </row>
    <row r="12" spans="1:8">
      <c r="A12" s="4" t="s">
        <v>346</v>
      </c>
      <c r="B12" s="5" t="n">
        <v>-9130</v>
      </c>
      <c r="C12" s="5" t="n">
        <v>796</v>
      </c>
      <c r="D12" s="5" t="n">
        <v>-9901</v>
      </c>
      <c r="E12" s="5" t="n">
        <v>-43257</v>
      </c>
    </row>
    <row r="13" spans="1:8">
      <c r="A13" s="4" t="s">
        <v>347</v>
      </c>
      <c r="B13" s="5" t="n">
        <v>0</v>
      </c>
      <c r="C13" s="5" t="n">
        <v>0</v>
      </c>
      <c r="D13" s="5" t="n">
        <v>0</v>
      </c>
      <c r="E13" s="5" t="n">
        <v>-2326</v>
      </c>
    </row>
    <row r="14" spans="1:8">
      <c r="A14" s="4" t="s">
        <v>75</v>
      </c>
      <c r="B14" s="5" t="n">
        <v>-9130</v>
      </c>
      <c r="C14" s="5" t="n">
        <v>796</v>
      </c>
      <c r="D14" s="5" t="n">
        <v>-9901</v>
      </c>
      <c r="E14" s="5" t="n">
        <v>-40931</v>
      </c>
    </row>
    <row r="15" spans="1:8">
      <c r="A15" s="4" t="s">
        <v>348</v>
      </c>
      <c r="B15" s="5" t="n">
        <v>16</v>
      </c>
      <c r="D15" s="5" t="n">
        <v>16</v>
      </c>
      <c r="G15" s="6" t="n">
        <v>1340</v>
      </c>
    </row>
    <row r="16" spans="1:8">
      <c r="A16" s="4" t="s">
        <v>349</v>
      </c>
      <c r="B16" s="5" t="n">
        <v>0</v>
      </c>
      <c r="D16" s="5" t="n">
        <v>0</v>
      </c>
      <c r="G16" s="5" t="n">
        <v>14</v>
      </c>
    </row>
    <row r="17" spans="1:8">
      <c r="A17" s="4" t="s">
        <v>106</v>
      </c>
      <c r="B17" s="5" t="n">
        <v>16</v>
      </c>
      <c r="D17" s="5" t="n">
        <v>16</v>
      </c>
      <c r="G17" s="5" t="n">
        <v>1354</v>
      </c>
    </row>
    <row r="18" spans="1:8">
      <c r="A18" s="4" t="s">
        <v>350</v>
      </c>
      <c r="B18" s="5" t="n">
        <v>901</v>
      </c>
      <c r="D18" s="5" t="n">
        <v>901</v>
      </c>
      <c r="G18" s="5" t="n">
        <v>740</v>
      </c>
    </row>
    <row r="19" spans="1:8">
      <c r="A19" s="4" t="s">
        <v>351</v>
      </c>
      <c r="B19" s="5" t="n">
        <v>1006</v>
      </c>
      <c r="D19" s="5" t="n">
        <v>1006</v>
      </c>
      <c r="G19" s="5" t="n">
        <v>3405</v>
      </c>
    </row>
    <row r="20" spans="1:8">
      <c r="A20" s="4" t="s">
        <v>131</v>
      </c>
      <c r="B20" s="5" t="n">
        <v>1907</v>
      </c>
      <c r="D20" s="5" t="n">
        <v>1907</v>
      </c>
      <c r="G20" s="5" t="n">
        <v>4145</v>
      </c>
    </row>
    <row r="21" spans="1:8">
      <c r="A21" s="4" t="s">
        <v>352</v>
      </c>
    </row>
    <row r="22" spans="1:8">
      <c r="A22" s="3" t="s">
        <v>337</v>
      </c>
    </row>
    <row r="23" spans="1:8">
      <c r="A23" s="4" t="s">
        <v>338</v>
      </c>
      <c r="B23" s="5" t="n">
        <v>0</v>
      </c>
      <c r="C23" s="5" t="n">
        <v>0</v>
      </c>
      <c r="D23" s="5" t="n">
        <v>0</v>
      </c>
      <c r="E23" s="5" t="n">
        <v>187</v>
      </c>
    </row>
    <row r="24" spans="1:8">
      <c r="A24" s="4" t="s">
        <v>339</v>
      </c>
      <c r="B24" s="5" t="n">
        <v>0</v>
      </c>
      <c r="C24" s="5" t="n">
        <v>0</v>
      </c>
      <c r="D24" s="5" t="n">
        <v>0</v>
      </c>
      <c r="E24" s="5" t="n">
        <v>139</v>
      </c>
    </row>
    <row r="25" spans="1:8">
      <c r="A25" s="4" t="s">
        <v>340</v>
      </c>
      <c r="B25" s="5" t="n">
        <v>0</v>
      </c>
      <c r="C25" s="5" t="n">
        <v>0</v>
      </c>
      <c r="D25" s="5" t="n">
        <v>0</v>
      </c>
      <c r="E25" s="5" t="n">
        <v>212</v>
      </c>
    </row>
    <row r="26" spans="1:8">
      <c r="A26" s="4" t="s">
        <v>341</v>
      </c>
      <c r="B26" s="5" t="n">
        <v>0</v>
      </c>
      <c r="C26" s="5" t="n">
        <v>0</v>
      </c>
      <c r="D26" s="5" t="n">
        <v>0</v>
      </c>
      <c r="E26" s="5" t="n">
        <v>187</v>
      </c>
    </row>
    <row r="27" spans="1:8">
      <c r="A27" s="4" t="s">
        <v>343</v>
      </c>
      <c r="B27" s="5" t="n">
        <v>0</v>
      </c>
      <c r="C27" s="5" t="n">
        <v>0</v>
      </c>
      <c r="D27" s="5" t="n">
        <v>0</v>
      </c>
      <c r="E27" s="5" t="n">
        <v>0</v>
      </c>
    </row>
    <row r="28" spans="1:8">
      <c r="A28" s="4" t="s">
        <v>344</v>
      </c>
      <c r="B28" s="5" t="n">
        <v>0</v>
      </c>
      <c r="C28" s="5" t="n">
        <v>0</v>
      </c>
      <c r="D28" s="5" t="n">
        <v>0</v>
      </c>
      <c r="E28" s="5" t="n">
        <v>-351</v>
      </c>
    </row>
    <row r="29" spans="1:8">
      <c r="A29" s="4" t="s">
        <v>348</v>
      </c>
      <c r="B29" s="5" t="n">
        <v>0</v>
      </c>
      <c r="D29" s="5" t="n">
        <v>0</v>
      </c>
      <c r="G29" s="5" t="n">
        <v>1340</v>
      </c>
    </row>
    <row r="30" spans="1:8">
      <c r="A30" s="4" t="s">
        <v>349</v>
      </c>
      <c r="B30" s="5" t="n">
        <v>0</v>
      </c>
      <c r="D30" s="5" t="n">
        <v>0</v>
      </c>
      <c r="G30" s="5" t="n">
        <v>0</v>
      </c>
    </row>
    <row r="31" spans="1:8">
      <c r="A31" s="4" t="s">
        <v>106</v>
      </c>
      <c r="B31" s="5" t="n">
        <v>0</v>
      </c>
      <c r="D31" s="5" t="n">
        <v>0</v>
      </c>
      <c r="G31" s="5" t="n">
        <v>1340</v>
      </c>
    </row>
    <row r="32" spans="1:8">
      <c r="A32" s="4" t="s">
        <v>350</v>
      </c>
      <c r="B32" s="5" t="n">
        <v>0</v>
      </c>
      <c r="D32" s="5" t="n">
        <v>0</v>
      </c>
      <c r="G32" s="5" t="n">
        <v>0</v>
      </c>
    </row>
    <row r="33" spans="1:8">
      <c r="A33" s="4" t="s">
        <v>351</v>
      </c>
      <c r="B33" s="5" t="n">
        <v>121</v>
      </c>
      <c r="D33" s="5" t="n">
        <v>121</v>
      </c>
      <c r="G33" s="5" t="n">
        <v>2075</v>
      </c>
    </row>
    <row r="34" spans="1:8">
      <c r="A34" s="4" t="s">
        <v>131</v>
      </c>
      <c r="B34" s="5" t="n">
        <v>121</v>
      </c>
      <c r="D34" s="5" t="n">
        <v>121</v>
      </c>
      <c r="G34" s="5" t="n">
        <v>2075</v>
      </c>
    </row>
    <row r="35" spans="1:8">
      <c r="A35" s="4" t="s">
        <v>353</v>
      </c>
    </row>
    <row r="36" spans="1:8">
      <c r="A36" s="3" t="s">
        <v>337</v>
      </c>
    </row>
    <row r="37" spans="1:8">
      <c r="A37" s="4" t="s">
        <v>338</v>
      </c>
      <c r="B37" s="5" t="n">
        <v>0</v>
      </c>
      <c r="C37" s="5" t="n">
        <v>0</v>
      </c>
      <c r="D37" s="5" t="n">
        <v>0</v>
      </c>
      <c r="E37" s="5" t="n">
        <v>4487</v>
      </c>
    </row>
    <row r="38" spans="1:8">
      <c r="A38" s="4" t="s">
        <v>339</v>
      </c>
      <c r="B38" s="5" t="n">
        <v>-273</v>
      </c>
      <c r="C38" s="5" t="n">
        <v>125</v>
      </c>
      <c r="D38" s="5" t="n">
        <v>-251</v>
      </c>
      <c r="E38" s="5" t="n">
        <v>11013</v>
      </c>
    </row>
    <row r="39" spans="1:8">
      <c r="A39" s="4" t="s">
        <v>340</v>
      </c>
      <c r="B39" s="5" t="n">
        <v>52</v>
      </c>
      <c r="C39" s="5" t="n">
        <v>0</v>
      </c>
      <c r="D39" s="5" t="n">
        <v>52</v>
      </c>
      <c r="E39" s="5" t="n">
        <v>1873</v>
      </c>
    </row>
    <row r="40" spans="1:8">
      <c r="A40" s="4" t="s">
        <v>341</v>
      </c>
      <c r="B40" s="5" t="n">
        <v>1734</v>
      </c>
      <c r="C40" s="5" t="n">
        <v>192</v>
      </c>
      <c r="D40" s="5" t="n">
        <v>2483</v>
      </c>
      <c r="E40" s="5" t="n">
        <v>1729</v>
      </c>
    </row>
    <row r="41" spans="1:8">
      <c r="A41" s="4" t="s">
        <v>342</v>
      </c>
      <c r="C41" s="5" t="n">
        <v>-1113</v>
      </c>
      <c r="E41" s="5" t="n">
        <v>-1035</v>
      </c>
    </row>
    <row r="42" spans="1:8">
      <c r="A42" s="4" t="s">
        <v>343</v>
      </c>
      <c r="B42" s="5" t="n">
        <v>117</v>
      </c>
      <c r="D42" s="5" t="n">
        <v>117</v>
      </c>
    </row>
    <row r="43" spans="1:8">
      <c r="A43" s="4" t="s">
        <v>344</v>
      </c>
      <c r="B43" s="5" t="n">
        <v>-1630</v>
      </c>
      <c r="C43" s="6" t="n">
        <v>796</v>
      </c>
      <c r="D43" s="5" t="n">
        <v>-2401</v>
      </c>
      <c r="E43" s="6" t="n">
        <v>-9093</v>
      </c>
    </row>
    <row r="44" spans="1:8">
      <c r="A44" s="4" t="s">
        <v>348</v>
      </c>
      <c r="B44" s="5" t="n">
        <v>16</v>
      </c>
      <c r="D44" s="5" t="n">
        <v>16</v>
      </c>
      <c r="G44" s="5" t="n">
        <v>0</v>
      </c>
    </row>
    <row r="45" spans="1:8">
      <c r="A45" s="4" t="s">
        <v>349</v>
      </c>
      <c r="B45" s="5" t="n">
        <v>0</v>
      </c>
      <c r="D45" s="5" t="n">
        <v>0</v>
      </c>
      <c r="G45" s="5" t="n">
        <v>14</v>
      </c>
    </row>
    <row r="46" spans="1:8">
      <c r="A46" s="4" t="s">
        <v>106</v>
      </c>
      <c r="B46" s="5" t="n">
        <v>16</v>
      </c>
      <c r="D46" s="5" t="n">
        <v>16</v>
      </c>
      <c r="G46" s="5" t="n">
        <v>14</v>
      </c>
    </row>
    <row r="47" spans="1:8">
      <c r="A47" s="4" t="s">
        <v>350</v>
      </c>
      <c r="B47" s="5" t="n">
        <v>901</v>
      </c>
      <c r="D47" s="5" t="n">
        <v>901</v>
      </c>
      <c r="G47" s="5" t="n">
        <v>740</v>
      </c>
    </row>
    <row r="48" spans="1:8">
      <c r="A48" s="4" t="s">
        <v>351</v>
      </c>
      <c r="B48" s="5" t="n">
        <v>885</v>
      </c>
      <c r="D48" s="5" t="n">
        <v>885</v>
      </c>
      <c r="G48" s="5" t="n">
        <v>1330</v>
      </c>
    </row>
    <row r="49" spans="1:8">
      <c r="A49" s="4" t="s">
        <v>131</v>
      </c>
      <c r="B49" s="6" t="n">
        <v>1786</v>
      </c>
      <c r="D49" s="6" t="n">
        <v>1786</v>
      </c>
      <c r="G49" s="6" t="n">
        <v>2070</v>
      </c>
    </row>
    <row r="50" spans="1:8">
      <c r="A50" s="4" t="s">
        <v>354</v>
      </c>
    </row>
    <row r="51" spans="1:8">
      <c r="A51" s="3" t="s">
        <v>337</v>
      </c>
    </row>
    <row r="52" spans="1:8">
      <c r="A52" s="4" t="s">
        <v>355</v>
      </c>
      <c r="F52" s="6" t="n">
        <v>1500</v>
      </c>
    </row>
    <row r="53" spans="1:8">
      <c r="A53" s="4" t="s">
        <v>356</v>
      </c>
      <c r="H53" s="6" t="n">
        <v>7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100</v>
      </c>
    </row>
    <row r="2" spans="1:3">
      <c r="A2" s="3" t="s">
        <v>358</v>
      </c>
    </row>
    <row r="3" spans="1:3">
      <c r="A3" s="4" t="s">
        <v>359</v>
      </c>
      <c r="B3" s="6" t="n">
        <v>858272</v>
      </c>
      <c r="C3" s="6" t="n">
        <v>815560</v>
      </c>
    </row>
    <row r="4" spans="1:3">
      <c r="A4" s="4" t="s">
        <v>360</v>
      </c>
    </row>
    <row r="5" spans="1:3">
      <c r="A5" s="3" t="s">
        <v>358</v>
      </c>
    </row>
    <row r="6" spans="1:3">
      <c r="A6" s="4" t="s">
        <v>361</v>
      </c>
      <c r="B6" s="5" t="n">
        <v>11500</v>
      </c>
    </row>
    <row r="7" spans="1:3">
      <c r="A7" s="4" t="s">
        <v>362</v>
      </c>
      <c r="B7" s="5" t="n">
        <v>10559</v>
      </c>
      <c r="C7" s="5" t="n">
        <v>0</v>
      </c>
    </row>
    <row r="8" spans="1:3">
      <c r="A8" s="4" t="s">
        <v>363</v>
      </c>
    </row>
    <row r="9" spans="1:3">
      <c r="A9" s="3" t="s">
        <v>358</v>
      </c>
    </row>
    <row r="10" spans="1:3">
      <c r="A10" s="4" t="s">
        <v>362</v>
      </c>
      <c r="B10" s="5" t="n">
        <v>291028</v>
      </c>
      <c r="C10" s="5" t="n">
        <v>289797</v>
      </c>
    </row>
    <row r="11" spans="1:3">
      <c r="A11" s="4" t="s">
        <v>364</v>
      </c>
    </row>
    <row r="12" spans="1:3">
      <c r="A12" s="3" t="s">
        <v>358</v>
      </c>
    </row>
    <row r="13" spans="1:3">
      <c r="A13" s="4" t="s">
        <v>362</v>
      </c>
      <c r="B13" s="5" t="n">
        <v>343988</v>
      </c>
      <c r="C13" s="5" t="n">
        <v>343216</v>
      </c>
    </row>
    <row r="14" spans="1:3">
      <c r="A14" s="4" t="s">
        <v>365</v>
      </c>
    </row>
    <row r="15" spans="1:3">
      <c r="A15" s="3" t="s">
        <v>358</v>
      </c>
    </row>
    <row r="16" spans="1:3">
      <c r="A16" s="4" t="s">
        <v>362</v>
      </c>
      <c r="B16" s="5" t="n">
        <v>212697</v>
      </c>
      <c r="C16" s="5" t="n">
        <v>182547</v>
      </c>
    </row>
    <row r="17" spans="1:3">
      <c r="A17" s="4" t="s">
        <v>366</v>
      </c>
      <c r="B17" s="5" t="n">
        <v>0</v>
      </c>
      <c r="C17" s="5" t="n">
        <v>0</v>
      </c>
    </row>
    <row r="18" spans="1:3">
      <c r="A18" s="4" t="s">
        <v>359</v>
      </c>
      <c r="B18" s="5" t="n">
        <v>212697</v>
      </c>
      <c r="C18" s="5" t="n">
        <v>182547</v>
      </c>
    </row>
    <row r="19" spans="1:3">
      <c r="A19" s="4" t="s">
        <v>367</v>
      </c>
    </row>
    <row r="20" spans="1:3">
      <c r="A20" s="3" t="s">
        <v>358</v>
      </c>
    </row>
    <row r="21" spans="1:3">
      <c r="A21" s="4" t="s">
        <v>361</v>
      </c>
      <c r="B21" s="5" t="n">
        <v>10000</v>
      </c>
    </row>
    <row r="22" spans="1:3">
      <c r="A22" s="4" t="s">
        <v>368</v>
      </c>
    </row>
    <row r="23" spans="1:3">
      <c r="A23" s="3" t="s">
        <v>358</v>
      </c>
    </row>
    <row r="24" spans="1:3">
      <c r="A24" s="4" t="s">
        <v>362</v>
      </c>
      <c r="B24" s="5" t="n">
        <v>645575</v>
      </c>
      <c r="C24" s="5" t="n">
        <v>633013</v>
      </c>
    </row>
    <row r="25" spans="1:3">
      <c r="A25" s="4" t="s">
        <v>369</v>
      </c>
    </row>
    <row r="26" spans="1:3">
      <c r="A26" s="3" t="s">
        <v>358</v>
      </c>
    </row>
    <row r="27" spans="1:3">
      <c r="A27" s="4" t="s">
        <v>362</v>
      </c>
      <c r="B27" s="5" t="n">
        <v>8585</v>
      </c>
      <c r="C27" s="5" t="n">
        <v>0</v>
      </c>
    </row>
    <row r="28" spans="1:3">
      <c r="A28" s="4" t="s">
        <v>370</v>
      </c>
    </row>
    <row r="29" spans="1:3">
      <c r="A29" s="3" t="s">
        <v>358</v>
      </c>
    </row>
    <row r="30" spans="1:3">
      <c r="A30" s="4" t="s">
        <v>362</v>
      </c>
      <c r="B30" s="6" t="n">
        <v>204112</v>
      </c>
      <c r="C30" s="6" t="n">
        <v>1825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1</v>
      </c>
      <c r="B1" s="2" t="s">
        <v>2</v>
      </c>
      <c r="C1" s="2" t="s">
        <v>100</v>
      </c>
    </row>
    <row r="2" spans="1:3">
      <c r="A2" s="3" t="s">
        <v>358</v>
      </c>
    </row>
    <row r="3" spans="1:3">
      <c r="A3" s="4" t="s">
        <v>372</v>
      </c>
      <c r="B3" s="6" t="n">
        <v>7800</v>
      </c>
    </row>
    <row r="4" spans="1:3">
      <c r="A4" s="4" t="s">
        <v>365</v>
      </c>
    </row>
    <row r="5" spans="1:3">
      <c r="A5" s="3" t="s">
        <v>358</v>
      </c>
    </row>
    <row r="6" spans="1:3">
      <c r="A6" s="4" t="s">
        <v>373</v>
      </c>
      <c r="B6" s="5" t="n">
        <v>212697</v>
      </c>
      <c r="C6" s="6" t="n">
        <v>182547</v>
      </c>
    </row>
    <row r="7" spans="1:3">
      <c r="A7" s="4" t="s">
        <v>363</v>
      </c>
    </row>
    <row r="8" spans="1:3">
      <c r="A8" s="3" t="s">
        <v>358</v>
      </c>
    </row>
    <row r="9" spans="1:3">
      <c r="A9" s="4" t="s">
        <v>373</v>
      </c>
      <c r="B9" s="5" t="n">
        <v>291028</v>
      </c>
      <c r="C9" s="5" t="n">
        <v>289797</v>
      </c>
    </row>
    <row r="10" spans="1:3">
      <c r="A10" s="4" t="s">
        <v>364</v>
      </c>
    </row>
    <row r="11" spans="1:3">
      <c r="A11" s="3" t="s">
        <v>358</v>
      </c>
    </row>
    <row r="12" spans="1:3">
      <c r="A12" s="4" t="s">
        <v>373</v>
      </c>
      <c r="B12" s="5" t="n">
        <v>343988</v>
      </c>
      <c r="C12" s="5" t="n">
        <v>343216</v>
      </c>
    </row>
    <row r="13" spans="1:3">
      <c r="A13" s="4" t="s">
        <v>374</v>
      </c>
    </row>
    <row r="14" spans="1:3">
      <c r="A14" s="3" t="s">
        <v>358</v>
      </c>
    </row>
    <row r="15" spans="1:3">
      <c r="A15" s="4" t="s">
        <v>361</v>
      </c>
      <c r="B15" s="5" t="n">
        <v>10000</v>
      </c>
    </row>
    <row r="16" spans="1:3">
      <c r="A16" s="4" t="s">
        <v>375</v>
      </c>
      <c r="B16" s="5" t="n">
        <v>6900</v>
      </c>
    </row>
    <row r="17" spans="1:3">
      <c r="A17" s="4" t="s">
        <v>372</v>
      </c>
      <c r="B17" s="5" t="n">
        <v>41600</v>
      </c>
    </row>
    <row r="18" spans="1:3">
      <c r="A18" s="4" t="s">
        <v>360</v>
      </c>
    </row>
    <row r="19" spans="1:3">
      <c r="A19" s="3" t="s">
        <v>358</v>
      </c>
    </row>
    <row r="20" spans="1:3">
      <c r="A20" s="4" t="s">
        <v>361</v>
      </c>
      <c r="B20" s="5" t="n">
        <v>11500</v>
      </c>
    </row>
    <row r="21" spans="1:3">
      <c r="A21" s="4" t="s">
        <v>375</v>
      </c>
      <c r="B21" s="5" t="n">
        <v>3000</v>
      </c>
    </row>
    <row r="22" spans="1:3">
      <c r="A22" s="4" t="s">
        <v>373</v>
      </c>
      <c r="B22" s="5" t="n">
        <v>10559</v>
      </c>
      <c r="C22" s="5" t="n">
        <v>0</v>
      </c>
    </row>
    <row r="23" spans="1:3">
      <c r="A23" s="4" t="s">
        <v>376</v>
      </c>
      <c r="B23" s="5" t="n">
        <v>900</v>
      </c>
      <c r="C23" s="5" t="n">
        <v>0</v>
      </c>
    </row>
    <row r="24" spans="1:3">
      <c r="A24" s="4" t="s">
        <v>377</v>
      </c>
    </row>
    <row r="25" spans="1:3">
      <c r="A25" s="3" t="s">
        <v>358</v>
      </c>
    </row>
    <row r="26" spans="1:3">
      <c r="A26" s="4" t="s">
        <v>376</v>
      </c>
      <c r="B26" s="5" t="n">
        <v>3100</v>
      </c>
      <c r="C26" s="5" t="n">
        <v>3900</v>
      </c>
    </row>
    <row r="27" spans="1:3">
      <c r="A27" s="4" t="s">
        <v>378</v>
      </c>
      <c r="B27" s="6" t="n">
        <v>1800</v>
      </c>
      <c r="C27" s="6" t="n">
        <v>2200</v>
      </c>
    </row>
    <row r="28" spans="1:3">
      <c r="A28" s="4" t="s">
        <v>379</v>
      </c>
      <c r="B28" s="4" t="s">
        <v>380</v>
      </c>
      <c r="C28" s="4" t="s">
        <v>380</v>
      </c>
    </row>
    <row r="29" spans="1:3">
      <c r="A29" s="4" t="s">
        <v>381</v>
      </c>
    </row>
    <row r="30" spans="1:3">
      <c r="A30" s="3" t="s">
        <v>358</v>
      </c>
    </row>
    <row r="31" spans="1:3">
      <c r="A31" s="4" t="s">
        <v>376</v>
      </c>
      <c r="B31" s="6" t="n">
        <v>6000</v>
      </c>
      <c r="C31" s="6" t="n">
        <v>6800</v>
      </c>
    </row>
    <row r="32" spans="1:3">
      <c r="A32" s="4" t="s">
        <v>379</v>
      </c>
      <c r="B32" s="4" t="s">
        <v>382</v>
      </c>
    </row>
    <row r="33" spans="1:3">
      <c r="A33" s="4" t="s">
        <v>369</v>
      </c>
    </row>
    <row r="34" spans="1:3">
      <c r="A34" s="3" t="s">
        <v>358</v>
      </c>
    </row>
    <row r="35" spans="1:3">
      <c r="A35" s="4" t="s">
        <v>373</v>
      </c>
      <c r="B35" s="6" t="n">
        <v>8585</v>
      </c>
      <c r="C35" s="5" t="n">
        <v>0</v>
      </c>
    </row>
    <row r="36" spans="1:3">
      <c r="A36" s="4" t="s">
        <v>376</v>
      </c>
      <c r="B36" s="5" t="n">
        <v>1400</v>
      </c>
      <c r="C36" s="5" t="n">
        <v>0</v>
      </c>
    </row>
    <row r="37" spans="1:3">
      <c r="A37" s="4" t="s">
        <v>370</v>
      </c>
    </row>
    <row r="38" spans="1:3">
      <c r="A38" s="3" t="s">
        <v>358</v>
      </c>
    </row>
    <row r="39" spans="1:3">
      <c r="A39" s="4" t="s">
        <v>373</v>
      </c>
      <c r="B39" s="5" t="n">
        <v>204112</v>
      </c>
      <c r="C39" s="5" t="n">
        <v>182547</v>
      </c>
    </row>
    <row r="40" spans="1:3">
      <c r="A40" s="4" t="s">
        <v>376</v>
      </c>
      <c r="B40" s="5" t="n">
        <v>9800</v>
      </c>
      <c r="C40" s="5" t="n">
        <v>10200</v>
      </c>
    </row>
    <row r="41" spans="1:3">
      <c r="A41" s="4" t="s">
        <v>378</v>
      </c>
      <c r="B41" s="6" t="n">
        <v>6600</v>
      </c>
      <c r="C41" s="6" t="n">
        <v>7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84</v>
      </c>
      <c r="C1" s="2" t="s">
        <v>2</v>
      </c>
      <c r="D1" s="2" t="s">
        <v>59</v>
      </c>
    </row>
    <row r="2" spans="1:4">
      <c r="A2" s="3" t="s">
        <v>385</v>
      </c>
    </row>
    <row r="3" spans="1:4">
      <c r="A3" s="4" t="s">
        <v>386</v>
      </c>
      <c r="C3" s="5" t="n">
        <v>2660569</v>
      </c>
    </row>
    <row r="4" spans="1:4">
      <c r="A4" s="4" t="s">
        <v>387</v>
      </c>
      <c r="C4" s="6" t="n">
        <v>28049</v>
      </c>
      <c r="D4" s="6" t="n">
        <v>0</v>
      </c>
    </row>
    <row r="5" spans="1:4">
      <c r="A5" s="4" t="s">
        <v>388</v>
      </c>
      <c r="C5" s="6" t="n">
        <v>1283</v>
      </c>
      <c r="D5" s="6" t="n">
        <v>0</v>
      </c>
    </row>
    <row r="6" spans="1:4">
      <c r="A6" s="4" t="s">
        <v>368</v>
      </c>
    </row>
    <row r="7" spans="1:4">
      <c r="A7" s="3" t="s">
        <v>385</v>
      </c>
    </row>
    <row r="8" spans="1:4">
      <c r="A8" s="4" t="s">
        <v>389</v>
      </c>
      <c r="B8" s="6" t="n">
        <v>5000</v>
      </c>
    </row>
    <row r="9" spans="1:4">
      <c r="A9" s="4" t="s">
        <v>390</v>
      </c>
    </row>
    <row r="10" spans="1:4">
      <c r="A10" s="3" t="s">
        <v>385</v>
      </c>
    </row>
    <row r="11" spans="1:4">
      <c r="A11" s="4" t="s">
        <v>389</v>
      </c>
      <c r="B11" s="6" t="n">
        <v>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58</v>
      </c>
      <c r="D1" s="2" t="s">
        <v>1</v>
      </c>
    </row>
    <row r="2" spans="1:5">
      <c r="B2" s="2" t="s">
        <v>2</v>
      </c>
      <c r="C2" s="2" t="s">
        <v>59</v>
      </c>
      <c r="D2" s="2" t="s">
        <v>2</v>
      </c>
      <c r="E2" s="2" t="s">
        <v>59</v>
      </c>
    </row>
    <row r="3" spans="1:5">
      <c r="A3" s="3" t="s">
        <v>392</v>
      </c>
    </row>
    <row r="4" spans="1:5">
      <c r="A4" s="4" t="s">
        <v>70</v>
      </c>
      <c r="B4" s="6" t="n">
        <v>0</v>
      </c>
      <c r="C4" s="6" t="n">
        <v>-498</v>
      </c>
      <c r="D4" s="6" t="n">
        <v>-1309</v>
      </c>
      <c r="E4" s="6" t="n">
        <v>-13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3</v>
      </c>
      <c r="B1" s="2" t="s">
        <v>58</v>
      </c>
      <c r="D1" s="2" t="s">
        <v>1</v>
      </c>
    </row>
    <row r="2" spans="1:5">
      <c r="B2" s="2" t="s">
        <v>2</v>
      </c>
      <c r="C2" s="2" t="s">
        <v>59</v>
      </c>
      <c r="D2" s="2" t="s">
        <v>2</v>
      </c>
      <c r="E2" s="2" t="s">
        <v>59</v>
      </c>
    </row>
    <row r="3" spans="1:5">
      <c r="A3" s="3" t="s">
        <v>392</v>
      </c>
    </row>
    <row r="4" spans="1:5">
      <c r="A4" s="4" t="s">
        <v>69</v>
      </c>
      <c r="B4" s="6" t="n">
        <v>78</v>
      </c>
      <c r="C4" s="6" t="n">
        <v>-179</v>
      </c>
      <c r="D4" s="6" t="n">
        <v>-1035</v>
      </c>
      <c r="E4" s="6" t="n">
        <v>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58</v>
      </c>
      <c r="D1" s="2" t="s">
        <v>1</v>
      </c>
    </row>
    <row r="2" spans="1:5">
      <c r="B2" s="2" t="s">
        <v>2</v>
      </c>
      <c r="C2" s="2" t="s">
        <v>59</v>
      </c>
      <c r="D2" s="2" t="s">
        <v>2</v>
      </c>
      <c r="E2" s="2" t="s">
        <v>59</v>
      </c>
    </row>
    <row r="3" spans="1:5">
      <c r="A3" s="3" t="s">
        <v>92</v>
      </c>
    </row>
    <row r="4" spans="1:5">
      <c r="A4" s="4" t="s">
        <v>98</v>
      </c>
      <c r="B4" s="6" t="n">
        <v>0</v>
      </c>
      <c r="C4" s="6" t="n">
        <v>0</v>
      </c>
      <c r="D4" s="6" t="n">
        <v>0</v>
      </c>
      <c r="E4"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394</v>
      </c>
      <c r="B1" s="2" t="s">
        <v>395</v>
      </c>
      <c r="C1" s="2" t="s">
        <v>58</v>
      </c>
      <c r="D1" s="2" t="s">
        <v>1</v>
      </c>
    </row>
    <row r="2" spans="1:5">
      <c r="B2" s="2" t="s">
        <v>100</v>
      </c>
      <c r="C2" s="2" t="s">
        <v>2</v>
      </c>
      <c r="D2" s="2" t="s">
        <v>2</v>
      </c>
      <c r="E2" s="2" t="s">
        <v>59</v>
      </c>
    </row>
    <row r="3" spans="1:5">
      <c r="A3" s="3" t="s">
        <v>396</v>
      </c>
    </row>
    <row r="4" spans="1:5">
      <c r="A4" s="4" t="s">
        <v>397</v>
      </c>
      <c r="C4" s="6" t="n">
        <v>200000</v>
      </c>
      <c r="D4" s="6" t="n">
        <v>200000</v>
      </c>
    </row>
    <row r="5" spans="1:5">
      <c r="A5" s="4" t="s">
        <v>171</v>
      </c>
      <c r="D5" s="5" t="n">
        <v>-800000</v>
      </c>
      <c r="E5" s="6" t="n">
        <v>3700000</v>
      </c>
    </row>
    <row r="6" spans="1:5">
      <c r="A6" s="4" t="s">
        <v>398</v>
      </c>
      <c r="B6" s="6" t="n">
        <v>1400000</v>
      </c>
      <c r="C6" s="5" t="n">
        <v>10000000</v>
      </c>
    </row>
    <row r="7" spans="1:5">
      <c r="A7" s="4" t="s">
        <v>399</v>
      </c>
    </row>
    <row r="8" spans="1:5">
      <c r="A8" s="3" t="s">
        <v>396</v>
      </c>
    </row>
    <row r="9" spans="1:5">
      <c r="A9" s="4" t="s">
        <v>397</v>
      </c>
      <c r="B9" s="5" t="n">
        <v>12452000</v>
      </c>
      <c r="C9" s="6" t="n">
        <v>200000</v>
      </c>
      <c r="D9" s="6" t="n">
        <v>200000</v>
      </c>
    </row>
    <row r="10" spans="1:5">
      <c r="A10" s="4" t="s">
        <v>364</v>
      </c>
    </row>
    <row r="11" spans="1:5">
      <c r="A11" s="3" t="s">
        <v>396</v>
      </c>
    </row>
    <row r="12" spans="1:5">
      <c r="A12" s="4" t="s">
        <v>400</v>
      </c>
      <c r="B12" s="6" t="n">
        <v>350000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1</v>
      </c>
      <c r="B1" s="2" t="s">
        <v>58</v>
      </c>
      <c r="D1" s="2" t="s">
        <v>1</v>
      </c>
    </row>
    <row r="2" spans="1:6">
      <c r="B2" s="2" t="s">
        <v>308</v>
      </c>
      <c r="C2" s="2" t="s">
        <v>309</v>
      </c>
      <c r="D2" s="2" t="s">
        <v>308</v>
      </c>
      <c r="E2" s="2" t="s">
        <v>309</v>
      </c>
      <c r="F2" s="2" t="s">
        <v>315</v>
      </c>
    </row>
    <row r="3" spans="1:6">
      <c r="A3" s="3" t="s">
        <v>402</v>
      </c>
    </row>
    <row r="4" spans="1:6">
      <c r="A4" s="4" t="s">
        <v>403</v>
      </c>
      <c r="B4" s="6" t="n">
        <v>-370000</v>
      </c>
      <c r="D4" s="6" t="n">
        <v>-370000</v>
      </c>
      <c r="F4" s="6" t="n">
        <v>-177000</v>
      </c>
    </row>
    <row r="5" spans="1:6">
      <c r="A5" s="4" t="s">
        <v>404</v>
      </c>
      <c r="B5" s="5" t="n">
        <v>1000000</v>
      </c>
      <c r="C5" s="6" t="n">
        <v>600000</v>
      </c>
      <c r="D5" s="5" t="n">
        <v>1800000</v>
      </c>
      <c r="E5" s="6" t="n">
        <v>-100000</v>
      </c>
    </row>
    <row r="6" spans="1:6">
      <c r="A6" s="4" t="s">
        <v>397</v>
      </c>
      <c r="B6" s="6" t="n">
        <v>-200000</v>
      </c>
      <c r="D6" s="6" t="n">
        <v>-200000</v>
      </c>
    </row>
    <row r="7" spans="1:6">
      <c r="A7" s="4" t="s">
        <v>363</v>
      </c>
    </row>
    <row r="8" spans="1:6">
      <c r="A8" s="3" t="s">
        <v>402</v>
      </c>
    </row>
    <row r="9" spans="1:6">
      <c r="A9" s="4" t="s">
        <v>405</v>
      </c>
      <c r="B9" s="4" t="s">
        <v>380</v>
      </c>
      <c r="D9" s="4" t="s">
        <v>380</v>
      </c>
    </row>
    <row r="10" spans="1:6">
      <c r="A10" s="4" t="s">
        <v>406</v>
      </c>
      <c r="B10" s="6" t="n">
        <v>269200000</v>
      </c>
      <c r="D10" s="6" t="n">
        <v>269200000</v>
      </c>
      <c r="F10" s="5" t="n">
        <v>266300000</v>
      </c>
    </row>
    <row r="11" spans="1:6">
      <c r="A11" s="4" t="s">
        <v>407</v>
      </c>
      <c r="B11" s="6" t="n">
        <v>295900000</v>
      </c>
      <c r="D11" s="6" t="n">
        <v>295900000</v>
      </c>
      <c r="F11" s="5" t="n">
        <v>295900000</v>
      </c>
    </row>
    <row r="12" spans="1:6">
      <c r="A12" s="4" t="s">
        <v>364</v>
      </c>
    </row>
    <row r="13" spans="1:6">
      <c r="A13" s="3" t="s">
        <v>402</v>
      </c>
    </row>
    <row r="14" spans="1:6">
      <c r="A14" s="4" t="s">
        <v>405</v>
      </c>
      <c r="B14" s="4" t="s">
        <v>382</v>
      </c>
      <c r="D14" s="4" t="s">
        <v>382</v>
      </c>
    </row>
    <row r="15" spans="1:6">
      <c r="A15" s="4" t="s">
        <v>406</v>
      </c>
      <c r="B15" s="6" t="n">
        <v>344800000</v>
      </c>
      <c r="D15" s="6" t="n">
        <v>344800000</v>
      </c>
      <c r="F15" s="5" t="n">
        <v>332500000</v>
      </c>
    </row>
    <row r="16" spans="1:6">
      <c r="A16" s="4" t="s">
        <v>399</v>
      </c>
    </row>
    <row r="17" spans="1:6">
      <c r="A17" s="3" t="s">
        <v>402</v>
      </c>
    </row>
    <row r="18" spans="1:6">
      <c r="A18" s="4" t="s">
        <v>408</v>
      </c>
      <c r="B18" s="5" t="n">
        <v>-1608000</v>
      </c>
      <c r="D18" s="5" t="n">
        <v>-1608000</v>
      </c>
      <c r="F18" s="5" t="n">
        <v>-41721000</v>
      </c>
    </row>
    <row r="19" spans="1:6">
      <c r="A19" s="4" t="s">
        <v>409</v>
      </c>
      <c r="B19" s="5" t="n">
        <v>134000</v>
      </c>
      <c r="D19" s="5" t="n">
        <v>134000</v>
      </c>
      <c r="F19" s="5" t="n">
        <v>117000</v>
      </c>
    </row>
    <row r="20" spans="1:6">
      <c r="A20" s="4" t="s">
        <v>410</v>
      </c>
      <c r="B20" s="5" t="n">
        <v>504000</v>
      </c>
      <c r="D20" s="5" t="n">
        <v>504000</v>
      </c>
      <c r="F20" s="5" t="n">
        <v>294000</v>
      </c>
    </row>
    <row r="21" spans="1:6">
      <c r="A21" s="4" t="s">
        <v>397</v>
      </c>
      <c r="B21" s="5" t="n">
        <v>-200000</v>
      </c>
      <c r="D21" s="5" t="n">
        <v>-200000</v>
      </c>
      <c r="F21" s="5" t="n">
        <v>-12452000</v>
      </c>
    </row>
    <row r="22" spans="1:6">
      <c r="A22" s="4" t="s">
        <v>411</v>
      </c>
    </row>
    <row r="23" spans="1:6">
      <c r="A23" s="3" t="s">
        <v>402</v>
      </c>
    </row>
    <row r="24" spans="1:6">
      <c r="A24" s="4" t="s">
        <v>409</v>
      </c>
      <c r="B24" s="5" t="n">
        <v>0</v>
      </c>
      <c r="D24" s="5" t="n">
        <v>0</v>
      </c>
      <c r="F24" s="5" t="n">
        <v>0</v>
      </c>
    </row>
    <row r="25" spans="1:6">
      <c r="A25" s="4" t="s">
        <v>410</v>
      </c>
      <c r="B25" s="5" t="n">
        <v>0</v>
      </c>
      <c r="D25" s="5" t="n">
        <v>0</v>
      </c>
      <c r="F25" s="5" t="n">
        <v>0</v>
      </c>
    </row>
    <row r="26" spans="1:6">
      <c r="A26" s="4" t="s">
        <v>397</v>
      </c>
      <c r="B26" s="5" t="n">
        <v>0</v>
      </c>
      <c r="D26" s="5" t="n">
        <v>0</v>
      </c>
      <c r="F26" s="5" t="n">
        <v>0</v>
      </c>
    </row>
    <row r="27" spans="1:6">
      <c r="A27" s="4" t="s">
        <v>412</v>
      </c>
    </row>
    <row r="28" spans="1:6">
      <c r="A28" s="3" t="s">
        <v>402</v>
      </c>
    </row>
    <row r="29" spans="1:6">
      <c r="A29" s="4" t="s">
        <v>409</v>
      </c>
      <c r="B29" s="5" t="n">
        <v>134000</v>
      </c>
      <c r="D29" s="5" t="n">
        <v>134000</v>
      </c>
      <c r="F29" s="5" t="n">
        <v>117000</v>
      </c>
    </row>
    <row r="30" spans="1:6">
      <c r="A30" s="4" t="s">
        <v>410</v>
      </c>
      <c r="B30" s="5" t="n">
        <v>504000</v>
      </c>
      <c r="D30" s="5" t="n">
        <v>504000</v>
      </c>
      <c r="F30" s="5" t="n">
        <v>294000</v>
      </c>
    </row>
    <row r="31" spans="1:6">
      <c r="A31" s="4" t="s">
        <v>397</v>
      </c>
      <c r="B31" s="5" t="n">
        <v>0</v>
      </c>
      <c r="D31" s="5" t="n">
        <v>0</v>
      </c>
      <c r="F31" s="5" t="n">
        <v>0</v>
      </c>
    </row>
    <row r="32" spans="1:6">
      <c r="A32" s="4" t="s">
        <v>413</v>
      </c>
    </row>
    <row r="33" spans="1:6">
      <c r="A33" s="3" t="s">
        <v>402</v>
      </c>
    </row>
    <row r="34" spans="1:6">
      <c r="A34" s="4" t="s">
        <v>409</v>
      </c>
      <c r="B34" s="5" t="n">
        <v>0</v>
      </c>
      <c r="D34" s="5" t="n">
        <v>0</v>
      </c>
      <c r="F34" s="5" t="n">
        <v>0</v>
      </c>
    </row>
    <row r="35" spans="1:6">
      <c r="A35" s="4" t="s">
        <v>410</v>
      </c>
      <c r="B35" s="5" t="n">
        <v>0</v>
      </c>
      <c r="D35" s="5" t="n">
        <v>0</v>
      </c>
      <c r="F35" s="5" t="n">
        <v>0</v>
      </c>
    </row>
    <row r="36" spans="1:6">
      <c r="A36" s="4" t="s">
        <v>397</v>
      </c>
      <c r="B36" s="5" t="n">
        <v>-200000</v>
      </c>
      <c r="D36" s="5" t="n">
        <v>-200000</v>
      </c>
      <c r="F36" s="5" t="n">
        <v>-12452000</v>
      </c>
    </row>
    <row r="37" spans="1:6">
      <c r="A37" s="4" t="s">
        <v>414</v>
      </c>
    </row>
    <row r="38" spans="1:6">
      <c r="A38" s="3" t="s">
        <v>402</v>
      </c>
    </row>
    <row r="39" spans="1:6">
      <c r="A39" s="4" t="s">
        <v>415</v>
      </c>
      <c r="B39" s="5" t="n">
        <v>-12000</v>
      </c>
      <c r="D39" s="5" t="n">
        <v>-12000</v>
      </c>
      <c r="F39" s="5" t="n">
        <v>-41000</v>
      </c>
    </row>
    <row r="40" spans="1:6">
      <c r="A40" s="4" t="s">
        <v>416</v>
      </c>
      <c r="B40" s="5" t="n">
        <v>122000</v>
      </c>
      <c r="D40" s="5" t="n">
        <v>122000</v>
      </c>
      <c r="F40" s="5" t="n">
        <v>76000</v>
      </c>
    </row>
    <row r="41" spans="1:6">
      <c r="A41" s="4" t="s">
        <v>417</v>
      </c>
    </row>
    <row r="42" spans="1:6">
      <c r="A42" s="3" t="s">
        <v>402</v>
      </c>
    </row>
    <row r="43" spans="1:6">
      <c r="A43" s="4" t="s">
        <v>415</v>
      </c>
      <c r="B43" s="5" t="n">
        <v>0</v>
      </c>
      <c r="D43" s="5" t="n">
        <v>0</v>
      </c>
      <c r="F43" s="5" t="n">
        <v>-126000</v>
      </c>
    </row>
    <row r="44" spans="1:6">
      <c r="A44" s="4" t="s">
        <v>416</v>
      </c>
      <c r="B44" s="5" t="n">
        <v>-504000</v>
      </c>
      <c r="D44" s="5" t="n">
        <v>-504000</v>
      </c>
      <c r="F44" s="5" t="n">
        <v>-168000</v>
      </c>
    </row>
    <row r="45" spans="1:6">
      <c r="A45" s="4" t="s">
        <v>418</v>
      </c>
    </row>
    <row r="46" spans="1:6">
      <c r="A46" s="3" t="s">
        <v>402</v>
      </c>
    </row>
    <row r="47" spans="1:6">
      <c r="A47" s="4" t="s">
        <v>408</v>
      </c>
      <c r="F47" s="5" t="n">
        <v>-27019000</v>
      </c>
    </row>
    <row r="48" spans="1:6">
      <c r="A48" s="4" t="s">
        <v>419</v>
      </c>
    </row>
    <row r="49" spans="1:6">
      <c r="A49" s="3" t="s">
        <v>402</v>
      </c>
    </row>
    <row r="50" spans="1:6">
      <c r="A50" s="4" t="s">
        <v>408</v>
      </c>
      <c r="F50" s="5" t="n">
        <v>0</v>
      </c>
    </row>
    <row r="51" spans="1:6">
      <c r="A51" s="4" t="s">
        <v>420</v>
      </c>
    </row>
    <row r="52" spans="1:6">
      <c r="A52" s="3" t="s">
        <v>402</v>
      </c>
    </row>
    <row r="53" spans="1:6">
      <c r="A53" s="4" t="s">
        <v>408</v>
      </c>
      <c r="F53" s="5" t="n">
        <v>0</v>
      </c>
    </row>
    <row r="54" spans="1:6">
      <c r="A54" s="4" t="s">
        <v>421</v>
      </c>
    </row>
    <row r="55" spans="1:6">
      <c r="A55" s="3" t="s">
        <v>402</v>
      </c>
    </row>
    <row r="56" spans="1:6">
      <c r="A56" s="4" t="s">
        <v>408</v>
      </c>
      <c r="F56" s="5" t="n">
        <v>-27019000</v>
      </c>
    </row>
    <row r="57" spans="1:6">
      <c r="A57" s="4" t="s">
        <v>422</v>
      </c>
    </row>
    <row r="58" spans="1:6">
      <c r="A58" s="3" t="s">
        <v>402</v>
      </c>
    </row>
    <row r="59" spans="1:6">
      <c r="A59" s="4" t="s">
        <v>408</v>
      </c>
      <c r="B59" s="5" t="n">
        <v>-1038000</v>
      </c>
      <c r="D59" s="5" t="n">
        <v>-1038000</v>
      </c>
      <c r="F59" s="5" t="n">
        <v>-2073000</v>
      </c>
    </row>
    <row r="60" spans="1:6">
      <c r="A60" s="4" t="s">
        <v>423</v>
      </c>
    </row>
    <row r="61" spans="1:6">
      <c r="A61" s="3" t="s">
        <v>402</v>
      </c>
    </row>
    <row r="62" spans="1:6">
      <c r="A62" s="4" t="s">
        <v>408</v>
      </c>
      <c r="B62" s="5" t="n">
        <v>0</v>
      </c>
      <c r="D62" s="5" t="n">
        <v>0</v>
      </c>
      <c r="F62" s="5" t="n">
        <v>0</v>
      </c>
    </row>
    <row r="63" spans="1:6">
      <c r="A63" s="4" t="s">
        <v>424</v>
      </c>
    </row>
    <row r="64" spans="1:6">
      <c r="A64" s="3" t="s">
        <v>402</v>
      </c>
    </row>
    <row r="65" spans="1:6">
      <c r="A65" s="4" t="s">
        <v>408</v>
      </c>
      <c r="B65" s="5" t="n">
        <v>0</v>
      </c>
      <c r="D65" s="5" t="n">
        <v>0</v>
      </c>
      <c r="F65" s="5" t="n">
        <v>0</v>
      </c>
    </row>
    <row r="66" spans="1:6">
      <c r="A66" s="4" t="s">
        <v>425</v>
      </c>
    </row>
    <row r="67" spans="1:6">
      <c r="A67" s="3" t="s">
        <v>402</v>
      </c>
    </row>
    <row r="68" spans="1:6">
      <c r="A68" s="4" t="s">
        <v>408</v>
      </c>
      <c r="B68" s="5" t="n">
        <v>-1038000</v>
      </c>
      <c r="D68" s="5" t="n">
        <v>-1038000</v>
      </c>
      <c r="F68" s="6" t="n">
        <v>-2073000</v>
      </c>
    </row>
    <row r="69" spans="1:6">
      <c r="A69" s="4" t="s">
        <v>426</v>
      </c>
    </row>
    <row r="70" spans="1:6">
      <c r="A70" s="3" t="s">
        <v>284</v>
      </c>
    </row>
    <row r="71" spans="1:6">
      <c r="A71" s="4" t="s">
        <v>427</v>
      </c>
      <c r="B71" s="6" t="n">
        <v>9472000</v>
      </c>
      <c r="D71" s="6" t="n">
        <v>9472000</v>
      </c>
    </row>
    <row r="72" spans="1:6">
      <c r="A72" s="4" t="s">
        <v>428</v>
      </c>
      <c r="B72" s="8" t="n">
        <v>1.12</v>
      </c>
      <c r="D72" s="8" t="n">
        <v>1.12</v>
      </c>
    </row>
    <row r="73" spans="1:6">
      <c r="A73" s="4" t="s">
        <v>429</v>
      </c>
      <c r="B73" s="4" t="s">
        <v>430</v>
      </c>
    </row>
    <row r="74" spans="1:6">
      <c r="A74" s="4" t="s">
        <v>431</v>
      </c>
    </row>
    <row r="75" spans="1:6">
      <c r="A75" s="3" t="s">
        <v>284</v>
      </c>
    </row>
    <row r="76" spans="1:6">
      <c r="A76" s="4" t="s">
        <v>427</v>
      </c>
      <c r="B76" s="6" t="n">
        <v>8687000</v>
      </c>
      <c r="D76" s="6" t="n">
        <v>8687000</v>
      </c>
    </row>
    <row r="77" spans="1:6">
      <c r="A77" s="4" t="s">
        <v>428</v>
      </c>
      <c r="B77" s="8" t="n">
        <v>1.11</v>
      </c>
      <c r="D77" s="8" t="n">
        <v>1.11</v>
      </c>
    </row>
    <row r="78" spans="1:6">
      <c r="A78" s="4" t="s">
        <v>429</v>
      </c>
      <c r="B78" s="4" t="s">
        <v>432</v>
      </c>
    </row>
    <row r="79" spans="1:6">
      <c r="A79" s="4" t="s">
        <v>433</v>
      </c>
    </row>
    <row r="80" spans="1:6">
      <c r="A80" s="3" t="s">
        <v>284</v>
      </c>
    </row>
    <row r="81" spans="1:6">
      <c r="A81" s="4" t="s">
        <v>427</v>
      </c>
      <c r="B81" s="6" t="n">
        <v>1867000</v>
      </c>
      <c r="D81" s="6" t="n">
        <v>1867000</v>
      </c>
    </row>
    <row r="82" spans="1:6">
      <c r="A82" s="4" t="s">
        <v>428</v>
      </c>
      <c r="B82" s="8" t="n">
        <v>1.24</v>
      </c>
      <c r="D82" s="8" t="n">
        <v>1.24</v>
      </c>
    </row>
    <row r="83" spans="1:6">
      <c r="A83" s="4" t="s">
        <v>429</v>
      </c>
      <c r="B83" s="4" t="s">
        <v>432</v>
      </c>
    </row>
    <row r="84" spans="1:6">
      <c r="A84" s="4" t="s">
        <v>434</v>
      </c>
    </row>
    <row r="85" spans="1:6">
      <c r="A85" s="3" t="s">
        <v>284</v>
      </c>
    </row>
    <row r="86" spans="1:6">
      <c r="A86" s="4" t="s">
        <v>427</v>
      </c>
      <c r="B86" s="6" t="n">
        <v>774000</v>
      </c>
      <c r="D86" s="6" t="n">
        <v>774000</v>
      </c>
    </row>
    <row r="87" spans="1:6">
      <c r="A87" s="4" t="s">
        <v>428</v>
      </c>
      <c r="B87" s="8" t="n">
        <v>19.38</v>
      </c>
      <c r="D87" s="8" t="n">
        <v>19.38</v>
      </c>
    </row>
    <row r="88" spans="1:6">
      <c r="A88" s="4" t="s">
        <v>429</v>
      </c>
      <c r="B88" s="4" t="s">
        <v>432</v>
      </c>
    </row>
    <row r="89" spans="1:6">
      <c r="A89" s="4" t="s">
        <v>435</v>
      </c>
    </row>
    <row r="90" spans="1:6">
      <c r="A90" s="3" t="s">
        <v>284</v>
      </c>
    </row>
    <row r="91" spans="1:6">
      <c r="A91" s="4" t="s">
        <v>427</v>
      </c>
      <c r="B91" s="6" t="n">
        <v>5063000</v>
      </c>
      <c r="D91" s="6" t="n">
        <v>5063000</v>
      </c>
    </row>
    <row r="92" spans="1:6">
      <c r="A92" s="4" t="s">
        <v>428</v>
      </c>
      <c r="B92" s="8" t="n">
        <v>8.890000000000001</v>
      </c>
      <c r="D92" s="8" t="n">
        <v>8.890000000000001</v>
      </c>
    </row>
    <row r="93" spans="1:6">
      <c r="A93" s="4" t="s">
        <v>429</v>
      </c>
      <c r="B93" s="4" t="s">
        <v>432</v>
      </c>
    </row>
    <row r="94" spans="1:6">
      <c r="A94" s="4" t="s">
        <v>436</v>
      </c>
    </row>
    <row r="95" spans="1:6">
      <c r="A95" s="3" t="s">
        <v>284</v>
      </c>
    </row>
    <row r="96" spans="1:6">
      <c r="A96" s="4" t="s">
        <v>427</v>
      </c>
      <c r="B96" s="6" t="n">
        <v>8844000</v>
      </c>
      <c r="D96" s="6" t="n">
        <v>8844000</v>
      </c>
    </row>
    <row r="97" spans="1:6">
      <c r="A97" s="4" t="s">
        <v>428</v>
      </c>
      <c r="B97" s="8" t="n">
        <v>19.56</v>
      </c>
      <c r="D97" s="8" t="n">
        <v>19.56</v>
      </c>
    </row>
    <row r="98" spans="1:6">
      <c r="A98" s="4" t="s">
        <v>429</v>
      </c>
      <c r="B98" s="4" t="s">
        <v>432</v>
      </c>
    </row>
    <row r="99" spans="1:6">
      <c r="A99" s="4" t="s">
        <v>437</v>
      </c>
    </row>
    <row r="100" spans="1:6">
      <c r="A100" s="3" t="s">
        <v>284</v>
      </c>
    </row>
    <row r="101" spans="1:6">
      <c r="A101" s="4" t="s">
        <v>427</v>
      </c>
      <c r="B101" s="6" t="n">
        <v>2316000</v>
      </c>
      <c r="D101" s="6" t="n">
        <v>2316000</v>
      </c>
    </row>
    <row r="102" spans="1:6">
      <c r="A102" s="4" t="s">
        <v>428</v>
      </c>
      <c r="B102" s="8" t="n">
        <v>0.89</v>
      </c>
      <c r="D102" s="8" t="n">
        <v>0.89</v>
      </c>
    </row>
    <row r="103" spans="1:6">
      <c r="A103" s="4" t="s">
        <v>429</v>
      </c>
      <c r="B103" s="4" t="s">
        <v>432</v>
      </c>
    </row>
    <row r="104" spans="1:6">
      <c r="A104" s="4" t="s">
        <v>426</v>
      </c>
    </row>
    <row r="105" spans="1:6">
      <c r="A105" s="3" t="s">
        <v>284</v>
      </c>
    </row>
    <row r="106" spans="1:6">
      <c r="A106" s="4" t="s">
        <v>427</v>
      </c>
      <c r="B106" s="6" t="n">
        <v>15980000</v>
      </c>
      <c r="D106" s="6" t="n">
        <v>15980000</v>
      </c>
    </row>
    <row r="107" spans="1:6">
      <c r="A107" s="4" t="s">
        <v>428</v>
      </c>
      <c r="B107" s="8" t="n">
        <v>10.65</v>
      </c>
      <c r="D107" s="8" t="n">
        <v>10.65</v>
      </c>
    </row>
    <row r="108" spans="1:6">
      <c r="A108" s="4" t="s">
        <v>429</v>
      </c>
      <c r="B108" s="4" t="s">
        <v>4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35</v>
      </c>
      <c r="D1" s="2" t="s">
        <v>336</v>
      </c>
    </row>
    <row r="2" spans="1:4">
      <c r="A2" s="3" t="s">
        <v>439</v>
      </c>
    </row>
    <row r="3" spans="1:4">
      <c r="A3" s="4" t="s">
        <v>440</v>
      </c>
      <c r="B3" s="6" t="n">
        <v>47</v>
      </c>
    </row>
    <row r="4" spans="1:4">
      <c r="A4" s="4" t="s">
        <v>441</v>
      </c>
    </row>
    <row r="5" spans="1:4">
      <c r="A5" s="3" t="s">
        <v>439</v>
      </c>
    </row>
    <row r="6" spans="1:4">
      <c r="A6" s="4" t="s">
        <v>356</v>
      </c>
      <c r="D6" s="9" t="n">
        <v>7.5</v>
      </c>
    </row>
    <row r="7" spans="1:4">
      <c r="A7" s="4" t="s">
        <v>442</v>
      </c>
      <c r="D7" s="4" t="s">
        <v>443</v>
      </c>
    </row>
    <row r="8" spans="1:4">
      <c r="A8" s="4" t="s">
        <v>355</v>
      </c>
      <c r="C8" s="9"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58</v>
      </c>
      <c r="D1" s="2" t="s">
        <v>1</v>
      </c>
    </row>
    <row r="2" spans="1:5">
      <c r="B2" s="2" t="s">
        <v>2</v>
      </c>
      <c r="C2" s="2" t="s">
        <v>59</v>
      </c>
      <c r="D2" s="2" t="s">
        <v>2</v>
      </c>
      <c r="E2" s="2" t="s">
        <v>59</v>
      </c>
    </row>
    <row r="3" spans="1:5">
      <c r="A3" s="3" t="s">
        <v>445</v>
      </c>
    </row>
    <row r="4" spans="1:5">
      <c r="A4" s="4" t="s">
        <v>60</v>
      </c>
      <c r="B4" s="6" t="n">
        <v>245947</v>
      </c>
      <c r="C4" s="6" t="n">
        <v>256851</v>
      </c>
      <c r="D4" s="6" t="n">
        <v>778471</v>
      </c>
      <c r="E4" s="6" t="n">
        <v>716304</v>
      </c>
    </row>
    <row r="5" spans="1:5">
      <c r="A5" s="4" t="s">
        <v>72</v>
      </c>
      <c r="B5" s="5" t="n">
        <v>-7500</v>
      </c>
      <c r="C5" s="5" t="n">
        <v>-12948</v>
      </c>
      <c r="D5" s="5" t="n">
        <v>-30276</v>
      </c>
      <c r="E5" s="5" t="n">
        <v>-42567</v>
      </c>
    </row>
    <row r="6" spans="1:5">
      <c r="A6" s="4" t="s">
        <v>446</v>
      </c>
    </row>
    <row r="7" spans="1:5">
      <c r="A7" s="3" t="s">
        <v>445</v>
      </c>
    </row>
    <row r="8" spans="1:5">
      <c r="A8" s="4" t="s">
        <v>60</v>
      </c>
      <c r="B8" s="5" t="n">
        <v>59340</v>
      </c>
      <c r="C8" s="5" t="n">
        <v>63073</v>
      </c>
      <c r="D8" s="5" t="n">
        <v>200688</v>
      </c>
      <c r="E8" s="5" t="n">
        <v>192733</v>
      </c>
    </row>
    <row r="9" spans="1:5">
      <c r="A9" s="4" t="s">
        <v>72</v>
      </c>
      <c r="B9" s="5" t="n">
        <v>11318</v>
      </c>
      <c r="C9" s="5" t="n">
        <v>8713</v>
      </c>
      <c r="D9" s="5" t="n">
        <v>32118</v>
      </c>
      <c r="E9" s="5" t="n">
        <v>21143</v>
      </c>
    </row>
    <row r="10" spans="1:5">
      <c r="A10" s="4" t="s">
        <v>447</v>
      </c>
    </row>
    <row r="11" spans="1:5">
      <c r="A11" s="3" t="s">
        <v>445</v>
      </c>
    </row>
    <row r="12" spans="1:5">
      <c r="A12" s="4" t="s">
        <v>60</v>
      </c>
      <c r="B12" s="5" t="n">
        <v>72841</v>
      </c>
      <c r="C12" s="5" t="n">
        <v>78568</v>
      </c>
      <c r="D12" s="5" t="n">
        <v>224643</v>
      </c>
      <c r="E12" s="5" t="n">
        <v>223289</v>
      </c>
    </row>
    <row r="13" spans="1:5">
      <c r="A13" s="4" t="s">
        <v>72</v>
      </c>
      <c r="B13" s="5" t="n">
        <v>2578</v>
      </c>
      <c r="C13" s="5" t="n">
        <v>5809</v>
      </c>
      <c r="D13" s="5" t="n">
        <v>7269</v>
      </c>
      <c r="E13" s="5" t="n">
        <v>20668</v>
      </c>
    </row>
    <row r="14" spans="1:5">
      <c r="A14" s="4" t="s">
        <v>448</v>
      </c>
    </row>
    <row r="15" spans="1:5">
      <c r="A15" s="3" t="s">
        <v>445</v>
      </c>
    </row>
    <row r="16" spans="1:5">
      <c r="A16" s="4" t="s">
        <v>60</v>
      </c>
      <c r="B16" s="5" t="n">
        <v>113766</v>
      </c>
      <c r="C16" s="5" t="n">
        <v>115261</v>
      </c>
      <c r="D16" s="5" t="n">
        <v>353140</v>
      </c>
      <c r="E16" s="5" t="n">
        <v>300607</v>
      </c>
    </row>
    <row r="17" spans="1:5">
      <c r="A17" s="4" t="s">
        <v>72</v>
      </c>
      <c r="B17" s="5" t="n">
        <v>-3464</v>
      </c>
      <c r="C17" s="5" t="n">
        <v>-7844</v>
      </c>
      <c r="D17" s="5" t="n">
        <v>-14748</v>
      </c>
      <c r="E17" s="5" t="n">
        <v>-30517</v>
      </c>
    </row>
    <row r="18" spans="1:5">
      <c r="A18" s="4" t="s">
        <v>449</v>
      </c>
    </row>
    <row r="19" spans="1:5">
      <c r="A19" s="3" t="s">
        <v>445</v>
      </c>
    </row>
    <row r="20" spans="1:5">
      <c r="A20" s="4" t="s">
        <v>60</v>
      </c>
      <c r="B20" s="5" t="n">
        <v>0</v>
      </c>
      <c r="C20" s="5" t="n">
        <v>-51</v>
      </c>
      <c r="D20" s="5" t="n">
        <v>0</v>
      </c>
      <c r="E20" s="5" t="n">
        <v>-325</v>
      </c>
    </row>
    <row r="21" spans="1:5">
      <c r="A21" s="4" t="s">
        <v>72</v>
      </c>
      <c r="B21" s="5" t="n">
        <v>-1</v>
      </c>
      <c r="C21" s="5" t="n">
        <v>5</v>
      </c>
      <c r="D21" s="5" t="n">
        <v>6</v>
      </c>
      <c r="E21" s="5" t="n">
        <v>9</v>
      </c>
    </row>
    <row r="22" spans="1:5">
      <c r="A22" s="4" t="s">
        <v>450</v>
      </c>
    </row>
    <row r="23" spans="1:5">
      <c r="A23" s="3" t="s">
        <v>445</v>
      </c>
    </row>
    <row r="24" spans="1:5">
      <c r="A24" s="4" t="s">
        <v>72</v>
      </c>
      <c r="B24" s="5" t="n">
        <v>-17931</v>
      </c>
      <c r="C24" s="5" t="n">
        <v>-19631</v>
      </c>
      <c r="D24" s="5" t="n">
        <v>-54921</v>
      </c>
      <c r="E24" s="5" t="n">
        <v>-53870</v>
      </c>
    </row>
    <row r="25" spans="1:5">
      <c r="A25" s="4" t="s">
        <v>88</v>
      </c>
    </row>
    <row r="26" spans="1:5">
      <c r="A26" s="3" t="s">
        <v>445</v>
      </c>
    </row>
    <row r="27" spans="1:5">
      <c r="A27" s="4" t="s">
        <v>60</v>
      </c>
      <c r="B27" s="5" t="n">
        <v>93377</v>
      </c>
      <c r="C27" s="5" t="n">
        <v>102070</v>
      </c>
      <c r="D27" s="5" t="n">
        <v>320508</v>
      </c>
      <c r="E27" s="5" t="n">
        <v>285136</v>
      </c>
    </row>
    <row r="28" spans="1:5">
      <c r="A28" s="4" t="s">
        <v>451</v>
      </c>
    </row>
    <row r="29" spans="1:5">
      <c r="A29" s="3" t="s">
        <v>445</v>
      </c>
    </row>
    <row r="30" spans="1:5">
      <c r="A30" s="4" t="s">
        <v>60</v>
      </c>
      <c r="B30" s="5" t="n">
        <v>55444</v>
      </c>
      <c r="C30" s="5" t="n">
        <v>58050</v>
      </c>
      <c r="D30" s="5" t="n">
        <v>185578</v>
      </c>
      <c r="E30" s="5" t="n">
        <v>181394</v>
      </c>
    </row>
    <row r="31" spans="1:5">
      <c r="A31" s="4" t="s">
        <v>452</v>
      </c>
    </row>
    <row r="32" spans="1:5">
      <c r="A32" s="3" t="s">
        <v>445</v>
      </c>
    </row>
    <row r="33" spans="1:5">
      <c r="A33" s="4" t="s">
        <v>60</v>
      </c>
      <c r="B33" s="5" t="n">
        <v>100</v>
      </c>
      <c r="C33" s="5" t="n">
        <v>941</v>
      </c>
      <c r="D33" s="5" t="n">
        <v>831</v>
      </c>
      <c r="E33" s="5" t="n">
        <v>1617</v>
      </c>
    </row>
    <row r="34" spans="1:5">
      <c r="A34" s="4" t="s">
        <v>453</v>
      </c>
    </row>
    <row r="35" spans="1:5">
      <c r="A35" s="3" t="s">
        <v>445</v>
      </c>
    </row>
    <row r="36" spans="1:5">
      <c r="A36" s="4" t="s">
        <v>60</v>
      </c>
      <c r="B36" s="5" t="n">
        <v>37833</v>
      </c>
      <c r="C36" s="5" t="n">
        <v>43079</v>
      </c>
      <c r="D36" s="5" t="n">
        <v>134099</v>
      </c>
      <c r="E36" s="5" t="n">
        <v>102125</v>
      </c>
    </row>
    <row r="37" spans="1:5">
      <c r="A37" s="4" t="s">
        <v>90</v>
      </c>
    </row>
    <row r="38" spans="1:5">
      <c r="A38" s="3" t="s">
        <v>445</v>
      </c>
    </row>
    <row r="39" spans="1:5">
      <c r="A39" s="4" t="s">
        <v>60</v>
      </c>
      <c r="B39" s="5" t="n">
        <v>152570</v>
      </c>
      <c r="C39" s="5" t="n">
        <v>154781</v>
      </c>
      <c r="D39" s="5" t="n">
        <v>457963</v>
      </c>
      <c r="E39" s="5" t="n">
        <v>431168</v>
      </c>
    </row>
    <row r="40" spans="1:5">
      <c r="A40" s="4" t="s">
        <v>454</v>
      </c>
    </row>
    <row r="41" spans="1:5">
      <c r="A41" s="3" t="s">
        <v>445</v>
      </c>
    </row>
    <row r="42" spans="1:5">
      <c r="A42" s="4" t="s">
        <v>60</v>
      </c>
      <c r="B42" s="5" t="n">
        <v>3896</v>
      </c>
      <c r="C42" s="5" t="n">
        <v>5027</v>
      </c>
      <c r="D42" s="5" t="n">
        <v>15110</v>
      </c>
      <c r="E42" s="5" t="n">
        <v>11344</v>
      </c>
    </row>
    <row r="43" spans="1:5">
      <c r="A43" s="4" t="s">
        <v>455</v>
      </c>
    </row>
    <row r="44" spans="1:5">
      <c r="A44" s="3" t="s">
        <v>445</v>
      </c>
    </row>
    <row r="45" spans="1:5">
      <c r="A45" s="4" t="s">
        <v>60</v>
      </c>
      <c r="B45" s="5" t="n">
        <v>72741</v>
      </c>
      <c r="C45" s="5" t="n">
        <v>77572</v>
      </c>
      <c r="D45" s="5" t="n">
        <v>223812</v>
      </c>
      <c r="E45" s="5" t="n">
        <v>221342</v>
      </c>
    </row>
    <row r="46" spans="1:5">
      <c r="A46" s="4" t="s">
        <v>456</v>
      </c>
    </row>
    <row r="47" spans="1:5">
      <c r="A47" s="3" t="s">
        <v>445</v>
      </c>
    </row>
    <row r="48" spans="1:5">
      <c r="A48" s="4" t="s">
        <v>60</v>
      </c>
      <c r="B48" s="6" t="n">
        <v>75933</v>
      </c>
      <c r="C48" s="6" t="n">
        <v>72182</v>
      </c>
      <c r="D48" s="6" t="n">
        <v>219041</v>
      </c>
      <c r="E48" s="6" t="n">
        <v>1984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58</v>
      </c>
      <c r="D1" s="2" t="s">
        <v>1</v>
      </c>
    </row>
    <row r="2" spans="1:5">
      <c r="B2" s="2" t="s">
        <v>2</v>
      </c>
      <c r="C2" s="2" t="s">
        <v>59</v>
      </c>
      <c r="D2" s="2" t="s">
        <v>2</v>
      </c>
      <c r="E2" s="2" t="s">
        <v>59</v>
      </c>
    </row>
    <row r="3" spans="1:5">
      <c r="A3" s="3" t="s">
        <v>458</v>
      </c>
    </row>
    <row r="4" spans="1:5">
      <c r="A4" s="4" t="s">
        <v>67</v>
      </c>
      <c r="B4" s="6" t="n">
        <v>34926</v>
      </c>
      <c r="C4" s="6" t="n">
        <v>34446</v>
      </c>
      <c r="D4" s="6" t="n">
        <v>105498</v>
      </c>
      <c r="E4" s="6" t="n">
        <v>98866</v>
      </c>
    </row>
    <row r="5" spans="1:5">
      <c r="A5" s="4" t="s">
        <v>62</v>
      </c>
      <c r="B5" s="5" t="n">
        <v>30867</v>
      </c>
      <c r="C5" s="5" t="n">
        <v>29460</v>
      </c>
      <c r="D5" s="5" t="n">
        <v>93312</v>
      </c>
      <c r="E5" s="5" t="n">
        <v>84880</v>
      </c>
    </row>
    <row r="6" spans="1:5">
      <c r="A6" s="4" t="s">
        <v>68</v>
      </c>
      <c r="B6" s="5" t="n">
        <v>18146</v>
      </c>
      <c r="C6" s="5" t="n">
        <v>18894</v>
      </c>
      <c r="D6" s="5" t="n">
        <v>55054</v>
      </c>
      <c r="E6" s="5" t="n">
        <v>52246</v>
      </c>
    </row>
    <row r="7" spans="1:5">
      <c r="A7" s="4" t="s">
        <v>170</v>
      </c>
      <c r="D7" s="5" t="n">
        <v>-1035</v>
      </c>
      <c r="E7" s="5" t="n">
        <v>22</v>
      </c>
    </row>
    <row r="8" spans="1:5">
      <c r="A8" s="4" t="s">
        <v>71</v>
      </c>
      <c r="B8" s="5" t="n">
        <v>-690</v>
      </c>
      <c r="C8" s="5" t="n">
        <v>619</v>
      </c>
      <c r="D8" s="5" t="n">
        <v>-1014</v>
      </c>
      <c r="E8" s="5" t="n">
        <v>7203</v>
      </c>
    </row>
    <row r="9" spans="1:5">
      <c r="A9" s="4" t="s">
        <v>459</v>
      </c>
      <c r="B9" s="5" t="n">
        <v>9079</v>
      </c>
      <c r="C9" s="5" t="n">
        <v>12852</v>
      </c>
      <c r="D9" s="5" t="n">
        <v>35954</v>
      </c>
      <c r="E9" s="5" t="n">
        <v>46041</v>
      </c>
    </row>
    <row r="10" spans="1:5">
      <c r="A10" s="4" t="s">
        <v>450</v>
      </c>
    </row>
    <row r="11" spans="1:5">
      <c r="A11" s="3" t="s">
        <v>458</v>
      </c>
    </row>
    <row r="12" spans="1:5">
      <c r="A12" s="4" t="s">
        <v>67</v>
      </c>
      <c r="B12" s="5" t="n">
        <v>12573</v>
      </c>
      <c r="C12" s="5" t="n">
        <v>13037</v>
      </c>
      <c r="D12" s="5" t="n">
        <v>39012</v>
      </c>
      <c r="E12" s="5" t="n">
        <v>37506</v>
      </c>
    </row>
    <row r="13" spans="1:5">
      <c r="A13" s="4" t="s">
        <v>62</v>
      </c>
      <c r="B13" s="5" t="n">
        <v>167</v>
      </c>
      <c r="C13" s="5" t="n">
        <v>172</v>
      </c>
      <c r="D13" s="5" t="n">
        <v>507</v>
      </c>
      <c r="E13" s="5" t="n">
        <v>487</v>
      </c>
    </row>
    <row r="14" spans="1:5">
      <c r="A14" s="4" t="s">
        <v>68</v>
      </c>
      <c r="B14" s="5" t="n">
        <v>5495</v>
      </c>
      <c r="C14" s="5" t="n">
        <v>5268</v>
      </c>
      <c r="D14" s="5" t="n">
        <v>16533</v>
      </c>
      <c r="E14" s="5" t="n">
        <v>14152</v>
      </c>
    </row>
    <row r="15" spans="1:5">
      <c r="A15" s="4" t="s">
        <v>170</v>
      </c>
      <c r="B15" s="5" t="n">
        <v>78</v>
      </c>
      <c r="C15" s="5" t="n">
        <v>-179</v>
      </c>
      <c r="D15" s="5" t="n">
        <v>-1035</v>
      </c>
      <c r="E15" s="5" t="n">
        <v>22</v>
      </c>
    </row>
    <row r="16" spans="1:5">
      <c r="A16" s="4" t="s">
        <v>71</v>
      </c>
      <c r="B16" s="5" t="n">
        <v>-382</v>
      </c>
      <c r="C16" s="5" t="n">
        <v>1333</v>
      </c>
      <c r="D16" s="5" t="n">
        <v>-96</v>
      </c>
      <c r="E16" s="5" t="n">
        <v>1703</v>
      </c>
    </row>
    <row r="17" spans="1:5">
      <c r="A17" s="4" t="s">
        <v>459</v>
      </c>
      <c r="B17" s="6" t="n">
        <v>17931</v>
      </c>
      <c r="C17" s="6" t="n">
        <v>19631</v>
      </c>
      <c r="D17" s="6" t="n">
        <v>54921</v>
      </c>
      <c r="E17" s="6" t="n">
        <v>538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0</v>
      </c>
      <c r="B1" s="2" t="s">
        <v>58</v>
      </c>
      <c r="D1" s="2" t="s">
        <v>1</v>
      </c>
    </row>
    <row r="2" spans="1:5">
      <c r="B2" s="2" t="s">
        <v>308</v>
      </c>
      <c r="C2" s="2" t="s">
        <v>309</v>
      </c>
      <c r="D2" s="2" t="s">
        <v>308</v>
      </c>
      <c r="E2" s="2" t="s">
        <v>309</v>
      </c>
    </row>
    <row r="3" spans="1:5">
      <c r="A3" s="3" t="s">
        <v>445</v>
      </c>
    </row>
    <row r="4" spans="1:5">
      <c r="A4" s="4" t="s">
        <v>461</v>
      </c>
      <c r="D4" s="5" t="n">
        <v>3</v>
      </c>
    </row>
    <row r="5" spans="1:5">
      <c r="A5" s="4" t="s">
        <v>60</v>
      </c>
      <c r="B5" s="6" t="n">
        <v>245947</v>
      </c>
      <c r="C5" s="6" t="n">
        <v>256851</v>
      </c>
      <c r="D5" s="6" t="n">
        <v>778471</v>
      </c>
      <c r="E5" s="6" t="n">
        <v>716304</v>
      </c>
    </row>
    <row r="6" spans="1:5">
      <c r="A6" s="4" t="s">
        <v>72</v>
      </c>
      <c r="B6" s="5" t="n">
        <v>-7500</v>
      </c>
      <c r="C6" s="5" t="n">
        <v>-12948</v>
      </c>
      <c r="D6" s="5" t="n">
        <v>-30276</v>
      </c>
      <c r="E6" s="5" t="n">
        <v>-42567</v>
      </c>
    </row>
    <row r="7" spans="1:5">
      <c r="A7" s="4" t="s">
        <v>67</v>
      </c>
      <c r="B7" s="5" t="n">
        <v>34926</v>
      </c>
      <c r="C7" s="5" t="n">
        <v>34446</v>
      </c>
      <c r="D7" s="5" t="n">
        <v>105498</v>
      </c>
      <c r="E7" s="5" t="n">
        <v>98866</v>
      </c>
    </row>
    <row r="8" spans="1:5">
      <c r="A8" s="4" t="s">
        <v>62</v>
      </c>
      <c r="B8" s="5" t="n">
        <v>30867</v>
      </c>
      <c r="C8" s="5" t="n">
        <v>29460</v>
      </c>
      <c r="D8" s="5" t="n">
        <v>93312</v>
      </c>
      <c r="E8" s="5" t="n">
        <v>84880</v>
      </c>
    </row>
    <row r="9" spans="1:5">
      <c r="A9" s="4" t="s">
        <v>68</v>
      </c>
      <c r="B9" s="5" t="n">
        <v>18146</v>
      </c>
      <c r="C9" s="5" t="n">
        <v>18894</v>
      </c>
      <c r="D9" s="5" t="n">
        <v>55054</v>
      </c>
      <c r="E9" s="5" t="n">
        <v>52246</v>
      </c>
    </row>
    <row r="10" spans="1:5">
      <c r="A10" s="4" t="s">
        <v>170</v>
      </c>
      <c r="D10" s="5" t="n">
        <v>-1035</v>
      </c>
      <c r="E10" s="5" t="n">
        <v>22</v>
      </c>
    </row>
    <row r="11" spans="1:5">
      <c r="A11" s="4" t="s">
        <v>462</v>
      </c>
      <c r="B11" s="5" t="n">
        <v>690</v>
      </c>
      <c r="C11" s="5" t="n">
        <v>-619</v>
      </c>
      <c r="D11" s="5" t="n">
        <v>1014</v>
      </c>
      <c r="E11" s="5" t="n">
        <v>-7203</v>
      </c>
    </row>
    <row r="12" spans="1:5">
      <c r="A12" s="4" t="s">
        <v>459</v>
      </c>
      <c r="B12" s="5" t="n">
        <v>-9079</v>
      </c>
      <c r="C12" s="5" t="n">
        <v>-12852</v>
      </c>
      <c r="D12" s="5" t="n">
        <v>-35954</v>
      </c>
      <c r="E12" s="5" t="n">
        <v>-46041</v>
      </c>
    </row>
    <row r="13" spans="1:5">
      <c r="A13" s="4" t="s">
        <v>446</v>
      </c>
    </row>
    <row r="14" spans="1:5">
      <c r="A14" s="3" t="s">
        <v>445</v>
      </c>
    </row>
    <row r="15" spans="1:5">
      <c r="A15" s="4" t="s">
        <v>60</v>
      </c>
      <c r="B15" s="5" t="n">
        <v>59340</v>
      </c>
      <c r="C15" s="5" t="n">
        <v>63073</v>
      </c>
      <c r="D15" s="5" t="n">
        <v>200688</v>
      </c>
      <c r="E15" s="5" t="n">
        <v>192733</v>
      </c>
    </row>
    <row r="16" spans="1:5">
      <c r="A16" s="4" t="s">
        <v>72</v>
      </c>
      <c r="B16" s="5" t="n">
        <v>11318</v>
      </c>
      <c r="C16" s="5" t="n">
        <v>8713</v>
      </c>
      <c r="D16" s="5" t="n">
        <v>32118</v>
      </c>
      <c r="E16" s="5" t="n">
        <v>21143</v>
      </c>
    </row>
    <row r="17" spans="1:5">
      <c r="A17" s="4" t="s">
        <v>447</v>
      </c>
    </row>
    <row r="18" spans="1:5">
      <c r="A18" s="3" t="s">
        <v>445</v>
      </c>
    </row>
    <row r="19" spans="1:5">
      <c r="A19" s="4" t="s">
        <v>60</v>
      </c>
      <c r="B19" s="5" t="n">
        <v>72841</v>
      </c>
      <c r="C19" s="5" t="n">
        <v>78568</v>
      </c>
      <c r="D19" s="5" t="n">
        <v>224643</v>
      </c>
      <c r="E19" s="5" t="n">
        <v>223289</v>
      </c>
    </row>
    <row r="20" spans="1:5">
      <c r="A20" s="4" t="s">
        <v>72</v>
      </c>
      <c r="B20" s="5" t="n">
        <v>2578</v>
      </c>
      <c r="C20" s="5" t="n">
        <v>5809</v>
      </c>
      <c r="D20" s="5" t="n">
        <v>7269</v>
      </c>
      <c r="E20" s="5" t="n">
        <v>20668</v>
      </c>
    </row>
    <row r="21" spans="1:5">
      <c r="A21" s="4" t="s">
        <v>448</v>
      </c>
    </row>
    <row r="22" spans="1:5">
      <c r="A22" s="3" t="s">
        <v>445</v>
      </c>
    </row>
    <row r="23" spans="1:5">
      <c r="A23" s="4" t="s">
        <v>60</v>
      </c>
      <c r="B23" s="5" t="n">
        <v>113766</v>
      </c>
      <c r="C23" s="5" t="n">
        <v>115261</v>
      </c>
      <c r="D23" s="5" t="n">
        <v>353140</v>
      </c>
      <c r="E23" s="5" t="n">
        <v>300607</v>
      </c>
    </row>
    <row r="24" spans="1:5">
      <c r="A24" s="4" t="s">
        <v>72</v>
      </c>
      <c r="B24" s="5" t="n">
        <v>-3464</v>
      </c>
      <c r="C24" s="5" t="n">
        <v>-7844</v>
      </c>
      <c r="D24" s="5" t="n">
        <v>-14748</v>
      </c>
      <c r="E24" s="5" t="n">
        <v>-30517</v>
      </c>
    </row>
    <row r="25" spans="1:5">
      <c r="A25" s="4" t="s">
        <v>449</v>
      </c>
    </row>
    <row r="26" spans="1:5">
      <c r="A26" s="3" t="s">
        <v>445</v>
      </c>
    </row>
    <row r="27" spans="1:5">
      <c r="A27" s="4" t="s">
        <v>60</v>
      </c>
      <c r="B27" s="5" t="n">
        <v>0</v>
      </c>
      <c r="C27" s="5" t="n">
        <v>-51</v>
      </c>
      <c r="D27" s="5" t="n">
        <v>0</v>
      </c>
      <c r="E27" s="5" t="n">
        <v>-325</v>
      </c>
    </row>
    <row r="28" spans="1:5">
      <c r="A28" s="4" t="s">
        <v>72</v>
      </c>
      <c r="B28" s="5" t="n">
        <v>-1</v>
      </c>
      <c r="C28" s="5" t="n">
        <v>5</v>
      </c>
      <c r="D28" s="5" t="n">
        <v>6</v>
      </c>
      <c r="E28" s="5" t="n">
        <v>9</v>
      </c>
    </row>
    <row r="29" spans="1:5">
      <c r="A29" s="4" t="s">
        <v>450</v>
      </c>
    </row>
    <row r="30" spans="1:5">
      <c r="A30" s="3" t="s">
        <v>445</v>
      </c>
    </row>
    <row r="31" spans="1:5">
      <c r="A31" s="4" t="s">
        <v>72</v>
      </c>
      <c r="B31" s="5" t="n">
        <v>-17931</v>
      </c>
      <c r="C31" s="5" t="n">
        <v>-19631</v>
      </c>
      <c r="D31" s="5" t="n">
        <v>-54921</v>
      </c>
      <c r="E31" s="5" t="n">
        <v>-53870</v>
      </c>
    </row>
    <row r="32" spans="1:5">
      <c r="A32" s="4" t="s">
        <v>67</v>
      </c>
      <c r="B32" s="5" t="n">
        <v>12573</v>
      </c>
      <c r="C32" s="5" t="n">
        <v>13037</v>
      </c>
      <c r="D32" s="5" t="n">
        <v>39012</v>
      </c>
      <c r="E32" s="5" t="n">
        <v>37506</v>
      </c>
    </row>
    <row r="33" spans="1:5">
      <c r="A33" s="4" t="s">
        <v>62</v>
      </c>
      <c r="B33" s="5" t="n">
        <v>167</v>
      </c>
      <c r="C33" s="5" t="n">
        <v>172</v>
      </c>
      <c r="D33" s="5" t="n">
        <v>507</v>
      </c>
      <c r="E33" s="5" t="n">
        <v>487</v>
      </c>
    </row>
    <row r="34" spans="1:5">
      <c r="A34" s="4" t="s">
        <v>68</v>
      </c>
      <c r="B34" s="5" t="n">
        <v>5495</v>
      </c>
      <c r="C34" s="5" t="n">
        <v>5268</v>
      </c>
      <c r="D34" s="5" t="n">
        <v>16533</v>
      </c>
      <c r="E34" s="5" t="n">
        <v>14152</v>
      </c>
    </row>
    <row r="35" spans="1:5">
      <c r="A35" s="4" t="s">
        <v>170</v>
      </c>
      <c r="B35" s="5" t="n">
        <v>78</v>
      </c>
      <c r="C35" s="5" t="n">
        <v>-179</v>
      </c>
      <c r="D35" s="5" t="n">
        <v>-1035</v>
      </c>
      <c r="E35" s="5" t="n">
        <v>22</v>
      </c>
    </row>
    <row r="36" spans="1:5">
      <c r="A36" s="4" t="s">
        <v>462</v>
      </c>
      <c r="B36" s="5" t="n">
        <v>382</v>
      </c>
      <c r="C36" s="5" t="n">
        <v>-1333</v>
      </c>
      <c r="D36" s="5" t="n">
        <v>96</v>
      </c>
      <c r="E36" s="5" t="n">
        <v>-1703</v>
      </c>
    </row>
    <row r="37" spans="1:5">
      <c r="A37" s="4" t="s">
        <v>459</v>
      </c>
      <c r="B37" s="5" t="n">
        <v>-17931</v>
      </c>
      <c r="C37" s="5" t="n">
        <v>-19631</v>
      </c>
      <c r="D37" s="5" t="n">
        <v>-54921</v>
      </c>
      <c r="E37" s="5" t="n">
        <v>-53870</v>
      </c>
    </row>
    <row r="38" spans="1:5">
      <c r="A38" s="4" t="s">
        <v>463</v>
      </c>
    </row>
    <row r="39" spans="1:5">
      <c r="A39" s="3" t="s">
        <v>445</v>
      </c>
    </row>
    <row r="40" spans="1:5">
      <c r="A40" s="4" t="s">
        <v>60</v>
      </c>
      <c r="B40" s="5" t="n">
        <v>0</v>
      </c>
      <c r="C40" s="5" t="n">
        <v>0</v>
      </c>
      <c r="D40" s="5" t="n">
        <v>0</v>
      </c>
      <c r="E40" s="5" t="n">
        <v>0</v>
      </c>
    </row>
    <row r="41" spans="1:5">
      <c r="A41" s="4" t="s">
        <v>464</v>
      </c>
    </row>
    <row r="42" spans="1:5">
      <c r="A42" s="3" t="s">
        <v>445</v>
      </c>
    </row>
    <row r="43" spans="1:5">
      <c r="A43" s="4" t="s">
        <v>60</v>
      </c>
      <c r="B43" s="5" t="n">
        <v>0</v>
      </c>
      <c r="C43" s="5" t="n">
        <v>-4</v>
      </c>
      <c r="D43" s="5" t="n">
        <v>0</v>
      </c>
      <c r="E43" s="5" t="n">
        <v>-5</v>
      </c>
    </row>
    <row r="44" spans="1:5">
      <c r="A44" s="4" t="s">
        <v>465</v>
      </c>
    </row>
    <row r="45" spans="1:5">
      <c r="A45" s="3" t="s">
        <v>445</v>
      </c>
    </row>
    <row r="46" spans="1:5">
      <c r="A46" s="4" t="s">
        <v>60</v>
      </c>
      <c r="B46" s="5" t="n">
        <v>0</v>
      </c>
      <c r="C46" s="5" t="n">
        <v>55</v>
      </c>
      <c r="D46" s="5" t="n">
        <v>0</v>
      </c>
      <c r="E46" s="5" t="n">
        <v>330</v>
      </c>
    </row>
    <row r="47" spans="1:5">
      <c r="A47" s="4" t="s">
        <v>466</v>
      </c>
    </row>
    <row r="48" spans="1:5">
      <c r="A48" s="3" t="s">
        <v>445</v>
      </c>
    </row>
    <row r="49" spans="1:5">
      <c r="A49" s="4" t="s">
        <v>60</v>
      </c>
      <c r="B49" s="5" t="n">
        <v>0</v>
      </c>
      <c r="C49" s="5" t="n">
        <v>0</v>
      </c>
      <c r="D49" s="5" t="n">
        <v>0</v>
      </c>
      <c r="E49" s="5" t="n">
        <v>0</v>
      </c>
    </row>
    <row r="50" spans="1:5">
      <c r="A50" s="4" t="s">
        <v>88</v>
      </c>
    </row>
    <row r="51" spans="1:5">
      <c r="A51" s="3" t="s">
        <v>445</v>
      </c>
    </row>
    <row r="52" spans="1:5">
      <c r="A52" s="4" t="s">
        <v>60</v>
      </c>
      <c r="B52" s="5" t="n">
        <v>93377</v>
      </c>
      <c r="C52" s="5" t="n">
        <v>102070</v>
      </c>
      <c r="D52" s="5" t="n">
        <v>320508</v>
      </c>
      <c r="E52" s="5" t="n">
        <v>285136</v>
      </c>
    </row>
    <row r="53" spans="1:5">
      <c r="A53" s="4" t="s">
        <v>451</v>
      </c>
    </row>
    <row r="54" spans="1:5">
      <c r="A54" s="3" t="s">
        <v>445</v>
      </c>
    </row>
    <row r="55" spans="1:5">
      <c r="A55" s="4" t="s">
        <v>60</v>
      </c>
      <c r="B55" s="5" t="n">
        <v>55444</v>
      </c>
      <c r="C55" s="5" t="n">
        <v>58050</v>
      </c>
      <c r="D55" s="5" t="n">
        <v>185578</v>
      </c>
      <c r="E55" s="5" t="n">
        <v>181394</v>
      </c>
    </row>
    <row r="56" spans="1:5">
      <c r="A56" s="4" t="s">
        <v>452</v>
      </c>
    </row>
    <row r="57" spans="1:5">
      <c r="A57" s="3" t="s">
        <v>445</v>
      </c>
    </row>
    <row r="58" spans="1:5">
      <c r="A58" s="4" t="s">
        <v>60</v>
      </c>
      <c r="B58" s="5" t="n">
        <v>100</v>
      </c>
      <c r="C58" s="5" t="n">
        <v>941</v>
      </c>
      <c r="D58" s="5" t="n">
        <v>831</v>
      </c>
      <c r="E58" s="5" t="n">
        <v>1617</v>
      </c>
    </row>
    <row r="59" spans="1:5">
      <c r="A59" s="4" t="s">
        <v>453</v>
      </c>
    </row>
    <row r="60" spans="1:5">
      <c r="A60" s="3" t="s">
        <v>445</v>
      </c>
    </row>
    <row r="61" spans="1:5">
      <c r="A61" s="4" t="s">
        <v>60</v>
      </c>
      <c r="B61" s="5" t="n">
        <v>37833</v>
      </c>
      <c r="C61" s="5" t="n">
        <v>43079</v>
      </c>
      <c r="D61" s="5" t="n">
        <v>134099</v>
      </c>
      <c r="E61" s="5" t="n">
        <v>102125</v>
      </c>
    </row>
    <row r="62" spans="1:5">
      <c r="A62" s="4" t="s">
        <v>90</v>
      </c>
    </row>
    <row r="63" spans="1:5">
      <c r="A63" s="3" t="s">
        <v>445</v>
      </c>
    </row>
    <row r="64" spans="1:5">
      <c r="A64" s="4" t="s">
        <v>60</v>
      </c>
      <c r="B64" s="5" t="n">
        <v>152570</v>
      </c>
      <c r="C64" s="5" t="n">
        <v>154781</v>
      </c>
      <c r="D64" s="5" t="n">
        <v>457963</v>
      </c>
      <c r="E64" s="5" t="n">
        <v>431168</v>
      </c>
    </row>
    <row r="65" spans="1:5">
      <c r="A65" s="4" t="s">
        <v>454</v>
      </c>
    </row>
    <row r="66" spans="1:5">
      <c r="A66" s="3" t="s">
        <v>445</v>
      </c>
    </row>
    <row r="67" spans="1:5">
      <c r="A67" s="4" t="s">
        <v>60</v>
      </c>
      <c r="B67" s="5" t="n">
        <v>3896</v>
      </c>
      <c r="C67" s="5" t="n">
        <v>5027</v>
      </c>
      <c r="D67" s="5" t="n">
        <v>15110</v>
      </c>
      <c r="E67" s="5" t="n">
        <v>11344</v>
      </c>
    </row>
    <row r="68" spans="1:5">
      <c r="A68" s="4" t="s">
        <v>455</v>
      </c>
    </row>
    <row r="69" spans="1:5">
      <c r="A69" s="3" t="s">
        <v>445</v>
      </c>
    </row>
    <row r="70" spans="1:5">
      <c r="A70" s="4" t="s">
        <v>60</v>
      </c>
      <c r="B70" s="5" t="n">
        <v>72741</v>
      </c>
      <c r="C70" s="5" t="n">
        <v>77572</v>
      </c>
      <c r="D70" s="5" t="n">
        <v>223812</v>
      </c>
      <c r="E70" s="5" t="n">
        <v>221342</v>
      </c>
    </row>
    <row r="71" spans="1:5">
      <c r="A71" s="4" t="s">
        <v>456</v>
      </c>
    </row>
    <row r="72" spans="1:5">
      <c r="A72" s="3" t="s">
        <v>445</v>
      </c>
    </row>
    <row r="73" spans="1:5">
      <c r="A73" s="4" t="s">
        <v>60</v>
      </c>
      <c r="B73" s="6" t="n">
        <v>75933</v>
      </c>
      <c r="C73" s="6" t="n">
        <v>72182</v>
      </c>
      <c r="D73" s="6" t="n">
        <v>219041</v>
      </c>
      <c r="E73" s="6" t="n">
        <v>1984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08</v>
      </c>
    </row>
    <row r="2" spans="1:2">
      <c r="A2" s="3" t="s">
        <v>257</v>
      </c>
    </row>
    <row r="3" spans="1:2">
      <c r="A3" s="4" t="s">
        <v>468</v>
      </c>
      <c r="B3" s="6" t="n">
        <v>2100</v>
      </c>
    </row>
    <row r="4" spans="1:2">
      <c r="A4" s="3" t="s">
        <v>469</v>
      </c>
    </row>
    <row r="5" spans="1:2">
      <c r="A5" s="4" t="s">
        <v>470</v>
      </c>
      <c r="B5" s="5" t="n">
        <v>69925</v>
      </c>
    </row>
    <row r="6" spans="1:2">
      <c r="A6" s="4" t="s">
        <v>471</v>
      </c>
    </row>
    <row r="7" spans="1:2">
      <c r="A7" s="3" t="s">
        <v>469</v>
      </c>
    </row>
    <row r="8" spans="1:2">
      <c r="A8" s="4" t="s">
        <v>470</v>
      </c>
      <c r="B8" s="5" t="n">
        <v>18830</v>
      </c>
    </row>
    <row r="9" spans="1:2">
      <c r="A9" s="4" t="s">
        <v>472</v>
      </c>
    </row>
    <row r="10" spans="1:2">
      <c r="A10" s="3" t="s">
        <v>469</v>
      </c>
    </row>
    <row r="11" spans="1:2">
      <c r="A11" s="4" t="s">
        <v>470</v>
      </c>
      <c r="B11" s="5" t="n">
        <v>37710</v>
      </c>
    </row>
    <row r="12" spans="1:2">
      <c r="A12" s="4" t="s">
        <v>473</v>
      </c>
    </row>
    <row r="13" spans="1:2">
      <c r="A13" s="3" t="s">
        <v>469</v>
      </c>
    </row>
    <row r="14" spans="1:2">
      <c r="A14" s="4" t="s">
        <v>470</v>
      </c>
      <c r="B14" s="5" t="n">
        <v>11834</v>
      </c>
    </row>
    <row r="15" spans="1:2">
      <c r="A15" s="4" t="s">
        <v>474</v>
      </c>
    </row>
    <row r="16" spans="1:2">
      <c r="A16" s="3" t="s">
        <v>469</v>
      </c>
    </row>
    <row r="17" spans="1:2">
      <c r="A17" s="4" t="s">
        <v>470</v>
      </c>
      <c r="B17" s="5" t="n">
        <v>1551</v>
      </c>
    </row>
    <row r="18" spans="1:2">
      <c r="A18" s="4" t="s">
        <v>475</v>
      </c>
    </row>
    <row r="19" spans="1:2">
      <c r="A19" s="3" t="s">
        <v>469</v>
      </c>
    </row>
    <row r="20" spans="1:2">
      <c r="A20" s="4" t="s">
        <v>470</v>
      </c>
      <c r="B2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58</v>
      </c>
      <c r="D1" s="2" t="s">
        <v>1</v>
      </c>
    </row>
    <row r="2" spans="1:5">
      <c r="B2" s="2" t="s">
        <v>2</v>
      </c>
      <c r="C2" s="2" t="s">
        <v>59</v>
      </c>
      <c r="D2" s="2" t="s">
        <v>2</v>
      </c>
      <c r="E2" s="2" t="s">
        <v>59</v>
      </c>
    </row>
    <row r="3" spans="1:5">
      <c r="A3" s="3" t="s">
        <v>477</v>
      </c>
    </row>
    <row r="4" spans="1:5">
      <c r="A4" s="4" t="s">
        <v>470</v>
      </c>
      <c r="B4" s="6" t="n">
        <v>69925</v>
      </c>
      <c r="D4" s="6" t="n">
        <v>69925</v>
      </c>
    </row>
    <row r="5" spans="1:5">
      <c r="A5" s="4" t="s">
        <v>60</v>
      </c>
      <c r="B5" s="5" t="n">
        <v>245947</v>
      </c>
      <c r="C5" s="6" t="n">
        <v>256851</v>
      </c>
      <c r="D5" s="5" t="n">
        <v>778471</v>
      </c>
      <c r="E5" s="6" t="n">
        <v>716304</v>
      </c>
    </row>
    <row r="6" spans="1:5">
      <c r="A6" s="4" t="s">
        <v>468</v>
      </c>
      <c r="B6" s="5" t="n">
        <v>2100</v>
      </c>
      <c r="D6" s="5" t="n">
        <v>2100</v>
      </c>
    </row>
    <row r="7" spans="1:5">
      <c r="A7" s="4" t="s">
        <v>478</v>
      </c>
    </row>
    <row r="8" spans="1:5">
      <c r="A8" s="3" t="s">
        <v>477</v>
      </c>
    </row>
    <row r="9" spans="1:5">
      <c r="A9" s="4" t="s">
        <v>60</v>
      </c>
      <c r="B9" s="5" t="n">
        <v>204685</v>
      </c>
      <c r="C9" s="5" t="n">
        <v>212664</v>
      </c>
      <c r="D9" s="5" t="n">
        <v>635077</v>
      </c>
      <c r="E9" s="5" t="n">
        <v>560470</v>
      </c>
    </row>
    <row r="10" spans="1:5">
      <c r="A10" s="4" t="s">
        <v>479</v>
      </c>
    </row>
    <row r="11" spans="1:5">
      <c r="A11" s="3" t="s">
        <v>477</v>
      </c>
    </row>
    <row r="12" spans="1:5">
      <c r="A12" s="4" t="s">
        <v>60</v>
      </c>
      <c r="B12" s="5" t="n">
        <v>41262</v>
      </c>
      <c r="C12" s="5" t="n">
        <v>44187</v>
      </c>
      <c r="D12" s="5" t="n">
        <v>143394</v>
      </c>
      <c r="E12" s="5" t="n">
        <v>155834</v>
      </c>
    </row>
    <row r="13" spans="1:5">
      <c r="A13" s="4" t="s">
        <v>446</v>
      </c>
    </row>
    <row r="14" spans="1:5">
      <c r="A14" s="3" t="s">
        <v>477</v>
      </c>
    </row>
    <row r="15" spans="1:5">
      <c r="A15" s="4" t="s">
        <v>60</v>
      </c>
      <c r="B15" s="5" t="n">
        <v>59340</v>
      </c>
      <c r="C15" s="5" t="n">
        <v>63073</v>
      </c>
      <c r="D15" s="5" t="n">
        <v>200688</v>
      </c>
      <c r="E15" s="5" t="n">
        <v>192733</v>
      </c>
    </row>
    <row r="16" spans="1:5">
      <c r="A16" s="4" t="s">
        <v>480</v>
      </c>
    </row>
    <row r="17" spans="1:5">
      <c r="A17" s="3" t="s">
        <v>477</v>
      </c>
    </row>
    <row r="18" spans="1:5">
      <c r="A18" s="4" t="s">
        <v>60</v>
      </c>
      <c r="B18" s="5" t="n">
        <v>31480</v>
      </c>
      <c r="C18" s="5" t="n">
        <v>35426</v>
      </c>
      <c r="D18" s="5" t="n">
        <v>100622</v>
      </c>
      <c r="E18" s="5" t="n">
        <v>97446</v>
      </c>
    </row>
    <row r="19" spans="1:5">
      <c r="A19" s="4" t="s">
        <v>481</v>
      </c>
    </row>
    <row r="20" spans="1:5">
      <c r="A20" s="3" t="s">
        <v>477</v>
      </c>
    </row>
    <row r="21" spans="1:5">
      <c r="A21" s="4" t="s">
        <v>60</v>
      </c>
      <c r="B21" s="5" t="n">
        <v>27860</v>
      </c>
      <c r="C21" s="5" t="n">
        <v>27647</v>
      </c>
      <c r="D21" s="5" t="n">
        <v>100066</v>
      </c>
      <c r="E21" s="5" t="n">
        <v>95287</v>
      </c>
    </row>
    <row r="22" spans="1:5">
      <c r="A22" s="4" t="s">
        <v>447</v>
      </c>
    </row>
    <row r="23" spans="1:5">
      <c r="A23" s="3" t="s">
        <v>477</v>
      </c>
    </row>
    <row r="24" spans="1:5">
      <c r="A24" s="4" t="s">
        <v>60</v>
      </c>
      <c r="B24" s="5" t="n">
        <v>72841</v>
      </c>
      <c r="C24" s="5" t="n">
        <v>78568</v>
      </c>
      <c r="D24" s="5" t="n">
        <v>224643</v>
      </c>
      <c r="E24" s="5" t="n">
        <v>223289</v>
      </c>
    </row>
    <row r="25" spans="1:5">
      <c r="A25" s="4" t="s">
        <v>482</v>
      </c>
    </row>
    <row r="26" spans="1:5">
      <c r="A26" s="3" t="s">
        <v>477</v>
      </c>
    </row>
    <row r="27" spans="1:5">
      <c r="A27" s="4" t="s">
        <v>60</v>
      </c>
      <c r="B27" s="5" t="n">
        <v>68052</v>
      </c>
      <c r="C27" s="5" t="n">
        <v>71579</v>
      </c>
      <c r="D27" s="5" t="n">
        <v>209663</v>
      </c>
      <c r="E27" s="5" t="n">
        <v>189457</v>
      </c>
    </row>
    <row r="28" spans="1:5">
      <c r="A28" s="4" t="s">
        <v>483</v>
      </c>
    </row>
    <row r="29" spans="1:5">
      <c r="A29" s="3" t="s">
        <v>477</v>
      </c>
    </row>
    <row r="30" spans="1:5">
      <c r="A30" s="4" t="s">
        <v>60</v>
      </c>
      <c r="B30" s="5" t="n">
        <v>4789</v>
      </c>
      <c r="C30" s="5" t="n">
        <v>6989</v>
      </c>
      <c r="D30" s="5" t="n">
        <v>14980</v>
      </c>
      <c r="E30" s="5" t="n">
        <v>33832</v>
      </c>
    </row>
    <row r="31" spans="1:5">
      <c r="A31" s="4" t="s">
        <v>448</v>
      </c>
    </row>
    <row r="32" spans="1:5">
      <c r="A32" s="3" t="s">
        <v>477</v>
      </c>
    </row>
    <row r="33" spans="1:5">
      <c r="A33" s="4" t="s">
        <v>60</v>
      </c>
      <c r="B33" s="5" t="n">
        <v>113766</v>
      </c>
      <c r="C33" s="5" t="n">
        <v>115261</v>
      </c>
      <c r="D33" s="5" t="n">
        <v>353140</v>
      </c>
      <c r="E33" s="5" t="n">
        <v>300607</v>
      </c>
    </row>
    <row r="34" spans="1:5">
      <c r="A34" s="4" t="s">
        <v>484</v>
      </c>
    </row>
    <row r="35" spans="1:5">
      <c r="A35" s="3" t="s">
        <v>477</v>
      </c>
    </row>
    <row r="36" spans="1:5">
      <c r="A36" s="4" t="s">
        <v>60</v>
      </c>
      <c r="B36" s="5" t="n">
        <v>105153</v>
      </c>
      <c r="C36" s="5" t="n">
        <v>105655</v>
      </c>
      <c r="D36" s="5" t="n">
        <v>324792</v>
      </c>
      <c r="E36" s="5" t="n">
        <v>273563</v>
      </c>
    </row>
    <row r="37" spans="1:5">
      <c r="A37" s="4" t="s">
        <v>485</v>
      </c>
    </row>
    <row r="38" spans="1:5">
      <c r="A38" s="3" t="s">
        <v>477</v>
      </c>
    </row>
    <row r="39" spans="1:5">
      <c r="A39" s="4" t="s">
        <v>60</v>
      </c>
      <c r="B39" s="5" t="n">
        <v>8613</v>
      </c>
      <c r="C39" s="5" t="n">
        <v>9606</v>
      </c>
      <c r="D39" s="5" t="n">
        <v>28348</v>
      </c>
      <c r="E39" s="5" t="n">
        <v>27044</v>
      </c>
    </row>
    <row r="40" spans="1:5">
      <c r="A40" s="4" t="s">
        <v>449</v>
      </c>
    </row>
    <row r="41" spans="1:5">
      <c r="A41" s="3" t="s">
        <v>477</v>
      </c>
    </row>
    <row r="42" spans="1:5">
      <c r="A42" s="4" t="s">
        <v>60</v>
      </c>
      <c r="B42" s="5" t="n">
        <v>0</v>
      </c>
      <c r="C42" s="5" t="n">
        <v>-51</v>
      </c>
      <c r="D42" s="5" t="n">
        <v>0</v>
      </c>
      <c r="E42" s="5" t="n">
        <v>-325</v>
      </c>
    </row>
    <row r="43" spans="1:5">
      <c r="A43" s="4" t="s">
        <v>486</v>
      </c>
    </row>
    <row r="44" spans="1:5">
      <c r="A44" s="3" t="s">
        <v>477</v>
      </c>
    </row>
    <row r="45" spans="1:5">
      <c r="A45" s="4" t="s">
        <v>60</v>
      </c>
      <c r="B45" s="5" t="n">
        <v>0</v>
      </c>
      <c r="C45" s="5" t="n">
        <v>4</v>
      </c>
      <c r="D45" s="5" t="n">
        <v>0</v>
      </c>
      <c r="E45" s="5" t="n">
        <v>4</v>
      </c>
    </row>
    <row r="46" spans="1:5">
      <c r="A46" s="4" t="s">
        <v>487</v>
      </c>
    </row>
    <row r="47" spans="1:5">
      <c r="A47" s="3" t="s">
        <v>477</v>
      </c>
    </row>
    <row r="48" spans="1:5">
      <c r="A48" s="4" t="s">
        <v>60</v>
      </c>
      <c r="B48" s="6" t="n">
        <v>0</v>
      </c>
      <c r="C48" s="6" t="n">
        <v>-55</v>
      </c>
      <c r="D48" s="6" t="n">
        <v>0</v>
      </c>
      <c r="E48" s="6" t="n">
        <v>-3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8</v>
      </c>
      <c r="B1" s="2" t="s">
        <v>1</v>
      </c>
    </row>
    <row r="2" spans="1:5">
      <c r="B2" s="2" t="s">
        <v>2</v>
      </c>
      <c r="C2" s="2" t="s">
        <v>59</v>
      </c>
      <c r="D2" s="2" t="s">
        <v>100</v>
      </c>
      <c r="E2" s="2" t="s">
        <v>489</v>
      </c>
    </row>
    <row r="3" spans="1:5">
      <c r="A3" s="3" t="s">
        <v>257</v>
      </c>
    </row>
    <row r="4" spans="1:5">
      <c r="A4" s="4" t="s">
        <v>490</v>
      </c>
      <c r="B4" s="6" t="n">
        <v>33000</v>
      </c>
      <c r="D4" s="6" t="n">
        <v>44200</v>
      </c>
    </row>
    <row r="5" spans="1:5">
      <c r="A5" s="4" t="s">
        <v>129</v>
      </c>
      <c r="B5" s="5" t="n">
        <v>24600</v>
      </c>
      <c r="C5" s="6" t="n">
        <v>16200</v>
      </c>
    </row>
    <row r="6" spans="1:5">
      <c r="A6" s="4" t="s">
        <v>491</v>
      </c>
      <c r="B6" s="5" t="n">
        <v>26591</v>
      </c>
      <c r="C6" s="5" t="n">
        <v>36887</v>
      </c>
      <c r="D6" s="6" t="n">
        <v>25333</v>
      </c>
      <c r="E6" s="6" t="n">
        <v>17050</v>
      </c>
    </row>
    <row r="7" spans="1:5">
      <c r="A7" s="4" t="s">
        <v>492</v>
      </c>
      <c r="B7" s="5" t="n">
        <v>106744</v>
      </c>
      <c r="C7" s="5" t="n">
        <v>101887</v>
      </c>
    </row>
    <row r="8" spans="1:5">
      <c r="A8" s="4" t="s">
        <v>493</v>
      </c>
      <c r="B8" s="6" t="n">
        <v>-105486</v>
      </c>
      <c r="C8" s="6" t="n">
        <v>-820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494</v>
      </c>
      <c r="B1" s="2" t="s">
        <v>58</v>
      </c>
      <c r="C1" s="2" t="s">
        <v>1</v>
      </c>
    </row>
    <row r="2" spans="1:3">
      <c r="B2" s="2" t="s">
        <v>308</v>
      </c>
      <c r="C2" s="2" t="s">
        <v>308</v>
      </c>
    </row>
    <row r="3" spans="1:3">
      <c r="A3" s="3" t="s">
        <v>495</v>
      </c>
    </row>
    <row r="4" spans="1:3">
      <c r="A4" s="4" t="s">
        <v>496</v>
      </c>
      <c r="B4" s="4" t="s">
        <v>497</v>
      </c>
      <c r="C4" s="4" t="s">
        <v>497</v>
      </c>
    </row>
    <row r="5" spans="1:3">
      <c r="A5" s="4" t="s">
        <v>498</v>
      </c>
      <c r="B5" s="9" t="n">
        <v>5.7</v>
      </c>
      <c r="C5" s="9" t="n">
        <v>5.7</v>
      </c>
    </row>
    <row r="6" spans="1:3">
      <c r="A6" s="4" t="s">
        <v>499</v>
      </c>
      <c r="B6" s="9" t="n">
        <v>0.2</v>
      </c>
      <c r="C6" s="9" t="n">
        <v>0.7</v>
      </c>
    </row>
    <row r="7" spans="1:3">
      <c r="A7" s="4" t="s">
        <v>500</v>
      </c>
    </row>
    <row r="8" spans="1:3">
      <c r="A8" s="3" t="s">
        <v>495</v>
      </c>
    </row>
    <row r="9" spans="1:3">
      <c r="A9" s="4" t="s">
        <v>501</v>
      </c>
      <c r="C9" s="4" t="s">
        <v>502</v>
      </c>
    </row>
    <row r="10" spans="1:3">
      <c r="A10" s="4" t="s">
        <v>503</v>
      </c>
    </row>
    <row r="11" spans="1:3">
      <c r="A11" s="3" t="s">
        <v>495</v>
      </c>
    </row>
    <row r="12" spans="1:3">
      <c r="A12" s="4" t="s">
        <v>501</v>
      </c>
      <c r="C12" s="4" t="s">
        <v>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35918</v>
      </c>
      <c r="C3" s="6" t="n">
        <v>40038</v>
      </c>
    </row>
    <row r="4" spans="1:3">
      <c r="A4" s="4" t="s">
        <v>103</v>
      </c>
      <c r="B4" s="5" t="n">
        <v>61</v>
      </c>
      <c r="C4" s="5" t="n">
        <v>64</v>
      </c>
    </row>
    <row r="5" spans="1:3">
      <c r="A5" s="4" t="s">
        <v>104</v>
      </c>
      <c r="B5" s="5" t="n">
        <v>170168</v>
      </c>
      <c r="C5" s="5" t="n">
        <v>187592</v>
      </c>
    </row>
    <row r="6" spans="1:3">
      <c r="A6" s="4" t="s">
        <v>105</v>
      </c>
      <c r="B6" s="5" t="n">
        <v>142406</v>
      </c>
      <c r="C6" s="5" t="n">
        <v>143571</v>
      </c>
    </row>
    <row r="7" spans="1:3">
      <c r="A7" s="4" t="s">
        <v>106</v>
      </c>
      <c r="B7" s="5" t="n">
        <v>16</v>
      </c>
      <c r="C7" s="5" t="n">
        <v>1354</v>
      </c>
    </row>
    <row r="8" spans="1:3">
      <c r="A8" s="4" t="s">
        <v>107</v>
      </c>
      <c r="B8" s="5" t="n">
        <v>0</v>
      </c>
      <c r="C8" s="5" t="n">
        <v>7544</v>
      </c>
    </row>
    <row r="9" spans="1:3">
      <c r="A9" s="4" t="s">
        <v>108</v>
      </c>
      <c r="B9" s="5" t="n">
        <v>22563</v>
      </c>
      <c r="C9" s="5" t="n">
        <v>20528</v>
      </c>
    </row>
    <row r="10" spans="1:3">
      <c r="A10" s="4" t="s">
        <v>109</v>
      </c>
      <c r="B10" s="5" t="n">
        <v>371132</v>
      </c>
      <c r="C10" s="5" t="n">
        <v>400691</v>
      </c>
    </row>
    <row r="11" spans="1:3">
      <c r="A11" s="3" t="s">
        <v>110</v>
      </c>
    </row>
    <row r="12" spans="1:3">
      <c r="A12" s="4" t="s">
        <v>111</v>
      </c>
      <c r="B12" s="5" t="n">
        <v>75206</v>
      </c>
      <c r="C12" s="5" t="n">
        <v>78746</v>
      </c>
    </row>
    <row r="13" spans="1:3">
      <c r="A13" s="4" t="s">
        <v>112</v>
      </c>
      <c r="B13" s="5" t="n">
        <v>1316661</v>
      </c>
      <c r="C13" s="5" t="n">
        <v>1265732</v>
      </c>
    </row>
    <row r="14" spans="1:3">
      <c r="A14" s="4" t="s">
        <v>113</v>
      </c>
      <c r="B14" s="5" t="n">
        <v>33163</v>
      </c>
      <c r="C14" s="5" t="n">
        <v>35568</v>
      </c>
    </row>
    <row r="15" spans="1:3">
      <c r="A15" s="4" t="s">
        <v>114</v>
      </c>
      <c r="B15" s="5" t="n">
        <v>189416</v>
      </c>
      <c r="C15" s="5" t="n">
        <v>188641</v>
      </c>
    </row>
    <row r="16" spans="1:3">
      <c r="A16" s="4" t="s">
        <v>115</v>
      </c>
      <c r="B16" s="5" t="n">
        <v>50055</v>
      </c>
      <c r="C16" s="5" t="n">
        <v>44419</v>
      </c>
    </row>
    <row r="17" spans="1:3">
      <c r="A17" s="4" t="s">
        <v>116</v>
      </c>
      <c r="B17" s="5" t="n">
        <v>1664501</v>
      </c>
      <c r="C17" s="5" t="n">
        <v>1613106</v>
      </c>
    </row>
    <row r="18" spans="1:3">
      <c r="A18" s="4" t="s">
        <v>117</v>
      </c>
      <c r="B18" s="5" t="n">
        <v>-803109</v>
      </c>
      <c r="C18" s="5" t="n">
        <v>-759175</v>
      </c>
    </row>
    <row r="19" spans="1:3">
      <c r="A19" s="4" t="s">
        <v>118</v>
      </c>
      <c r="B19" s="5" t="n">
        <v>861392</v>
      </c>
      <c r="C19" s="5" t="n">
        <v>853931</v>
      </c>
    </row>
    <row r="20" spans="1:3">
      <c r="A20" s="3" t="s">
        <v>119</v>
      </c>
    </row>
    <row r="21" spans="1:3">
      <c r="A21" s="4" t="s">
        <v>120</v>
      </c>
      <c r="B21" s="5" t="n">
        <v>25784</v>
      </c>
      <c r="C21" s="5" t="n">
        <v>25859</v>
      </c>
    </row>
    <row r="22" spans="1:3">
      <c r="A22" s="4" t="s">
        <v>121</v>
      </c>
      <c r="B22" s="5" t="n">
        <v>76225</v>
      </c>
      <c r="C22" s="5" t="n">
        <v>82184</v>
      </c>
    </row>
    <row r="23" spans="1:3">
      <c r="A23" s="4" t="s">
        <v>122</v>
      </c>
      <c r="B23" s="5" t="n">
        <v>19</v>
      </c>
      <c r="C23" s="5" t="n">
        <v>13</v>
      </c>
    </row>
    <row r="24" spans="1:3">
      <c r="A24" s="4" t="s">
        <v>123</v>
      </c>
      <c r="B24" s="5" t="n">
        <v>57848</v>
      </c>
      <c r="C24" s="5" t="n">
        <v>0</v>
      </c>
    </row>
    <row r="25" spans="1:3">
      <c r="A25" s="4" t="s">
        <v>124</v>
      </c>
      <c r="B25" s="5" t="n">
        <v>23300</v>
      </c>
      <c r="C25" s="5" t="n">
        <v>22849</v>
      </c>
    </row>
    <row r="26" spans="1:3">
      <c r="A26" s="4" t="s">
        <v>125</v>
      </c>
      <c r="B26" s="5" t="n">
        <v>183176</v>
      </c>
      <c r="C26" s="5" t="n">
        <v>130905</v>
      </c>
    </row>
    <row r="27" spans="1:3">
      <c r="A27" s="4" t="s">
        <v>126</v>
      </c>
      <c r="B27" s="5" t="n">
        <v>1415700</v>
      </c>
      <c r="C27" s="5" t="n">
        <v>1385527</v>
      </c>
    </row>
    <row r="28" spans="1:3">
      <c r="A28" s="3" t="s">
        <v>127</v>
      </c>
    </row>
    <row r="29" spans="1:3">
      <c r="A29" s="4" t="s">
        <v>128</v>
      </c>
      <c r="B29" s="5" t="n">
        <v>97142</v>
      </c>
      <c r="C29" s="5" t="n">
        <v>80279</v>
      </c>
    </row>
    <row r="30" spans="1:3">
      <c r="A30" s="4" t="s">
        <v>129</v>
      </c>
      <c r="B30" s="5" t="n">
        <v>26896</v>
      </c>
      <c r="C30" s="5" t="n">
        <v>26695</v>
      </c>
    </row>
    <row r="31" spans="1:3">
      <c r="A31" s="4" t="s">
        <v>130</v>
      </c>
      <c r="B31" s="5" t="n">
        <v>87127</v>
      </c>
      <c r="C31" s="5" t="n">
        <v>89232</v>
      </c>
    </row>
    <row r="32" spans="1:3">
      <c r="A32" s="4" t="s">
        <v>131</v>
      </c>
      <c r="B32" s="5" t="n">
        <v>1907</v>
      </c>
      <c r="C32" s="5" t="n">
        <v>4145</v>
      </c>
    </row>
    <row r="33" spans="1:3">
      <c r="A33" s="4" t="s">
        <v>132</v>
      </c>
      <c r="B33" s="5" t="n">
        <v>213072</v>
      </c>
      <c r="C33" s="5" t="n">
        <v>200351</v>
      </c>
    </row>
    <row r="34" spans="1:3">
      <c r="A34" s="4" t="s">
        <v>133</v>
      </c>
      <c r="B34" s="5" t="n">
        <v>858272</v>
      </c>
      <c r="C34" s="5" t="n">
        <v>815560</v>
      </c>
    </row>
    <row r="35" spans="1:3">
      <c r="A35" s="4" t="s">
        <v>134</v>
      </c>
      <c r="B35" s="5" t="n">
        <v>3729</v>
      </c>
      <c r="C35" s="5" t="n">
        <v>3242</v>
      </c>
    </row>
    <row r="36" spans="1:3">
      <c r="A36" s="4" t="s">
        <v>135</v>
      </c>
      <c r="B36" s="5" t="n">
        <v>12603</v>
      </c>
      <c r="C36" s="5" t="n">
        <v>12202</v>
      </c>
    </row>
    <row r="37" spans="1:3">
      <c r="A37" s="4" t="s">
        <v>136</v>
      </c>
      <c r="B37" s="5" t="n">
        <v>0</v>
      </c>
      <c r="C37" s="5" t="n">
        <v>27019</v>
      </c>
    </row>
    <row r="38" spans="1:3">
      <c r="A38" s="4" t="s">
        <v>137</v>
      </c>
      <c r="B38" s="5" t="n">
        <v>1038</v>
      </c>
      <c r="C38" s="5" t="n">
        <v>2073</v>
      </c>
    </row>
    <row r="39" spans="1:3">
      <c r="A39" s="4" t="s">
        <v>138</v>
      </c>
      <c r="B39" s="5" t="n">
        <v>45993</v>
      </c>
      <c r="C39" s="5" t="n">
        <v>0</v>
      </c>
    </row>
    <row r="40" spans="1:3">
      <c r="A40" s="4" t="s">
        <v>139</v>
      </c>
      <c r="B40" s="5" t="n">
        <v>7465</v>
      </c>
      <c r="C40" s="5" t="n">
        <v>12331</v>
      </c>
    </row>
    <row r="41" spans="1:3">
      <c r="A41" s="4" t="s">
        <v>140</v>
      </c>
      <c r="B41" s="5" t="n">
        <v>929100</v>
      </c>
      <c r="C41" s="5" t="n">
        <v>872427</v>
      </c>
    </row>
    <row r="42" spans="1:3">
      <c r="A42" s="3" t="s">
        <v>141</v>
      </c>
    </row>
    <row r="43" spans="1:3">
      <c r="A43" s="4" t="s">
        <v>142</v>
      </c>
      <c r="B43" s="5" t="n">
        <v>1284</v>
      </c>
      <c r="C43" s="5" t="n">
        <v>1285</v>
      </c>
    </row>
    <row r="44" spans="1:3">
      <c r="A44" s="4" t="s">
        <v>143</v>
      </c>
      <c r="B44" s="5" t="n">
        <v>465615</v>
      </c>
      <c r="C44" s="5" t="n">
        <v>460680</v>
      </c>
    </row>
    <row r="45" spans="1:3">
      <c r="A45" s="4" t="s">
        <v>144</v>
      </c>
      <c r="B45" s="5" t="n">
        <v>-19164</v>
      </c>
      <c r="C45" s="5" t="n">
        <v>-18950</v>
      </c>
    </row>
    <row r="46" spans="1:3">
      <c r="A46" s="4" t="s">
        <v>145</v>
      </c>
      <c r="B46" s="5" t="n">
        <v>-55242</v>
      </c>
      <c r="C46" s="5" t="n">
        <v>-51663</v>
      </c>
    </row>
    <row r="47" spans="1:3">
      <c r="A47" s="4" t="s">
        <v>146</v>
      </c>
      <c r="B47" s="5" t="n">
        <v>-248691</v>
      </c>
      <c r="C47" s="5" t="n">
        <v>-217952</v>
      </c>
    </row>
    <row r="48" spans="1:3">
      <c r="A48" s="4" t="s">
        <v>147</v>
      </c>
      <c r="B48" s="5" t="n">
        <v>143802</v>
      </c>
      <c r="C48" s="5" t="n">
        <v>173400</v>
      </c>
    </row>
    <row r="49" spans="1:3">
      <c r="A49" s="4" t="s">
        <v>148</v>
      </c>
      <c r="B49" s="5" t="n">
        <v>129726</v>
      </c>
      <c r="C49" s="5" t="n">
        <v>139349</v>
      </c>
    </row>
    <row r="50" spans="1:3">
      <c r="A50" s="4" t="s">
        <v>149</v>
      </c>
      <c r="B50" s="5" t="n">
        <v>273528</v>
      </c>
      <c r="C50" s="5" t="n">
        <v>312749</v>
      </c>
    </row>
    <row r="51" spans="1:3">
      <c r="A51" s="4" t="s">
        <v>150</v>
      </c>
      <c r="B51" s="6" t="n">
        <v>1415700</v>
      </c>
      <c r="C51" s="6" t="n">
        <v>13855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05</v>
      </c>
      <c r="B1" s="2" t="s">
        <v>58</v>
      </c>
      <c r="C1" s="2" t="s">
        <v>1</v>
      </c>
    </row>
    <row r="2" spans="1:3">
      <c r="B2" s="2" t="s">
        <v>2</v>
      </c>
      <c r="C2" s="2" t="s">
        <v>2</v>
      </c>
    </row>
    <row r="3" spans="1:3">
      <c r="A3" s="3" t="s">
        <v>261</v>
      </c>
    </row>
    <row r="4" spans="1:3">
      <c r="A4" s="4" t="s">
        <v>506</v>
      </c>
      <c r="B4" s="6" t="n">
        <v>5075</v>
      </c>
      <c r="C4" s="6" t="n">
        <v>15106</v>
      </c>
    </row>
    <row r="5" spans="1:3">
      <c r="A5" s="4" t="s">
        <v>507</v>
      </c>
      <c r="B5" s="5" t="n">
        <v>9556</v>
      </c>
      <c r="C5" s="5" t="n">
        <v>30269</v>
      </c>
    </row>
    <row r="6" spans="1:3">
      <c r="A6" s="4" t="s">
        <v>508</v>
      </c>
      <c r="B6" s="6" t="n">
        <v>14631</v>
      </c>
      <c r="C6" s="6" t="n">
        <v>45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09</v>
      </c>
      <c r="B1" s="2" t="s">
        <v>1</v>
      </c>
    </row>
    <row r="2" spans="1:2">
      <c r="B2" s="2" t="s">
        <v>308</v>
      </c>
    </row>
    <row r="3" spans="1:2">
      <c r="A3" s="3" t="s">
        <v>510</v>
      </c>
    </row>
    <row r="4" spans="1:2">
      <c r="A4" s="4" t="s">
        <v>511</v>
      </c>
      <c r="B4" s="6" t="n">
        <v>14868</v>
      </c>
    </row>
    <row r="5" spans="1:2">
      <c r="A5" s="3" t="s">
        <v>512</v>
      </c>
    </row>
    <row r="6" spans="1:2">
      <c r="A6" s="4" t="s">
        <v>513</v>
      </c>
      <c r="B6" s="6" t="n">
        <v>76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23</v>
      </c>
      <c r="D1" s="2" t="s">
        <v>100</v>
      </c>
    </row>
    <row r="2" spans="1:4">
      <c r="A2" s="3" t="s">
        <v>515</v>
      </c>
    </row>
    <row r="3" spans="1:4">
      <c r="A3" s="4" t="s">
        <v>123</v>
      </c>
      <c r="B3" s="6" t="n">
        <v>57848</v>
      </c>
      <c r="C3" s="6" t="n">
        <v>60600</v>
      </c>
      <c r="D3" s="6" t="n">
        <v>0</v>
      </c>
    </row>
    <row r="4" spans="1:4">
      <c r="A4" s="4" t="s">
        <v>325</v>
      </c>
      <c r="B4" s="5" t="n">
        <v>14071</v>
      </c>
      <c r="C4" s="5" t="n">
        <v>12000</v>
      </c>
    </row>
    <row r="5" spans="1:4">
      <c r="A5" s="4" t="s">
        <v>138</v>
      </c>
      <c r="B5" s="5" t="n">
        <v>45993</v>
      </c>
      <c r="C5" s="6" t="n">
        <v>50700</v>
      </c>
      <c r="D5" s="6" t="n">
        <v>0</v>
      </c>
    </row>
    <row r="6" spans="1:4">
      <c r="A6" s="4" t="s">
        <v>516</v>
      </c>
      <c r="B6" s="6" t="n">
        <v>600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4"/>
  </cols>
  <sheetData>
    <row r="1" spans="1:2">
      <c r="A1" s="1" t="s">
        <v>517</v>
      </c>
      <c r="B1" s="2" t="s">
        <v>2</v>
      </c>
    </row>
    <row r="2" spans="1:2">
      <c r="A2" s="3" t="s">
        <v>518</v>
      </c>
    </row>
    <row r="3" spans="1:2">
      <c r="A3" s="4" t="s">
        <v>513</v>
      </c>
      <c r="B3" s="4" t="s">
        <v>519</v>
      </c>
    </row>
    <row r="4" spans="1:2">
      <c r="A4" s="3" t="s">
        <v>520</v>
      </c>
    </row>
    <row r="5" spans="1:2">
      <c r="A5" s="4" t="s">
        <v>513</v>
      </c>
      <c r="B5" s="4" t="s">
        <v>5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522</v>
      </c>
      <c r="B1" s="2" t="s">
        <v>308</v>
      </c>
    </row>
    <row r="2" spans="1:2">
      <c r="A2" s="3" t="s">
        <v>523</v>
      </c>
    </row>
    <row r="3" spans="1:2">
      <c r="A3" s="4" t="s">
        <v>53</v>
      </c>
      <c r="B3" s="6" t="n">
        <v>4870</v>
      </c>
    </row>
    <row r="4" spans="1:2">
      <c r="A4" s="4" t="s">
        <v>524</v>
      </c>
      <c r="B4" s="5" t="n">
        <v>17721</v>
      </c>
    </row>
    <row r="5" spans="1:2">
      <c r="A5" s="4" t="s">
        <v>525</v>
      </c>
      <c r="B5" s="5" t="n">
        <v>12798</v>
      </c>
    </row>
    <row r="6" spans="1:2">
      <c r="A6" s="4" t="s">
        <v>526</v>
      </c>
      <c r="B6" s="5" t="n">
        <v>9591</v>
      </c>
    </row>
    <row r="7" spans="1:2">
      <c r="A7" s="4" t="s">
        <v>527</v>
      </c>
      <c r="B7" s="5" t="n">
        <v>7871</v>
      </c>
    </row>
    <row r="8" spans="1:2">
      <c r="A8" s="4" t="s">
        <v>528</v>
      </c>
      <c r="B8" s="5" t="n">
        <v>29440</v>
      </c>
    </row>
    <row r="9" spans="1:2">
      <c r="A9" s="4" t="s">
        <v>529</v>
      </c>
      <c r="B9" s="5" t="n">
        <v>82291</v>
      </c>
    </row>
    <row r="10" spans="1:2">
      <c r="A10" s="4" t="s">
        <v>530</v>
      </c>
      <c r="B10" s="5" t="n">
        <v>-22227</v>
      </c>
    </row>
    <row r="11" spans="1:2">
      <c r="A11" s="4" t="s">
        <v>516</v>
      </c>
      <c r="B11" s="6" t="n">
        <v>600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531</v>
      </c>
      <c r="B1" s="1" t="s">
        <v>532</v>
      </c>
      <c r="C1" s="2" t="s">
        <v>533</v>
      </c>
    </row>
    <row r="2" spans="1:3">
      <c r="A2" s="4" t="s">
        <v>534</v>
      </c>
      <c r="B2" s="4" t="s">
        <v>535</v>
      </c>
      <c r="C2" s="6" t="n">
        <v>40102000</v>
      </c>
    </row>
    <row r="3" spans="1:3">
      <c r="A3" s="4" t="s">
        <v>534</v>
      </c>
      <c r="B3" s="4" t="s">
        <v>535</v>
      </c>
      <c r="C3" s="6" t="n">
        <v>2638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51</v>
      </c>
      <c r="B1" s="2" t="s">
        <v>2</v>
      </c>
      <c r="C1" s="2" t="s">
        <v>100</v>
      </c>
    </row>
    <row r="2" spans="1:3">
      <c r="A2" s="3" t="s">
        <v>101</v>
      </c>
    </row>
    <row r="3" spans="1:3">
      <c r="A3" s="4" t="s">
        <v>152</v>
      </c>
      <c r="B3" s="6" t="n">
        <v>4466</v>
      </c>
      <c r="C3" s="6" t="n">
        <v>2583</v>
      </c>
    </row>
    <row r="4" spans="1:3">
      <c r="A4" s="3" t="s">
        <v>119</v>
      </c>
    </row>
    <row r="5" spans="1:3">
      <c r="A5" s="4" t="s">
        <v>153</v>
      </c>
      <c r="B5" s="6" t="n">
        <v>85911</v>
      </c>
      <c r="C5" s="6" t="n">
        <v>80401</v>
      </c>
    </row>
    <row r="6" spans="1:3">
      <c r="A6" s="3" t="s">
        <v>141</v>
      </c>
    </row>
    <row r="7" spans="1:3">
      <c r="A7" s="4" t="s">
        <v>154</v>
      </c>
      <c r="B7" s="7" t="n">
        <v>0.01</v>
      </c>
      <c r="C7" s="7" t="n">
        <v>0.01</v>
      </c>
    </row>
    <row r="8" spans="1:3">
      <c r="A8" s="4" t="s">
        <v>155</v>
      </c>
      <c r="B8" s="5" t="n">
        <v>250000000</v>
      </c>
      <c r="C8" s="5" t="n">
        <v>250000000</v>
      </c>
    </row>
    <row r="9" spans="1:3">
      <c r="A9" s="4" t="s">
        <v>156</v>
      </c>
      <c r="B9" s="5" t="n">
        <v>128363817</v>
      </c>
      <c r="C9" s="5" t="n">
        <v>128455134</v>
      </c>
    </row>
    <row r="10" spans="1:3">
      <c r="A10" s="4" t="s">
        <v>157</v>
      </c>
      <c r="B10" s="5" t="n">
        <v>2823191</v>
      </c>
      <c r="C10" s="5" t="n">
        <v>27175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59</v>
      </c>
    </row>
    <row r="3" spans="1:3">
      <c r="A3" s="3" t="s">
        <v>159</v>
      </c>
    </row>
    <row r="4" spans="1:3">
      <c r="A4" s="4" t="s">
        <v>76</v>
      </c>
      <c r="B4" s="6" t="n">
        <v>-45855</v>
      </c>
      <c r="C4" s="6" t="n">
        <v>-86972</v>
      </c>
    </row>
    <row r="5" spans="1:3">
      <c r="A5" s="3" t="s">
        <v>160</v>
      </c>
    </row>
    <row r="6" spans="1:3">
      <c r="A6" s="4" t="s">
        <v>62</v>
      </c>
      <c r="B6" s="5" t="n">
        <v>93364</v>
      </c>
      <c r="C6" s="5" t="n">
        <v>86965</v>
      </c>
    </row>
    <row r="7" spans="1:3">
      <c r="A7" s="4" t="s">
        <v>63</v>
      </c>
      <c r="B7" s="5" t="n">
        <v>3306</v>
      </c>
      <c r="C7" s="5" t="n">
        <v>2940</v>
      </c>
    </row>
    <row r="8" spans="1:3">
      <c r="A8" s="4" t="s">
        <v>161</v>
      </c>
      <c r="B8" s="5" t="n">
        <v>545</v>
      </c>
      <c r="C8" s="5" t="n">
        <v>-837</v>
      </c>
    </row>
    <row r="9" spans="1:3">
      <c r="A9" s="4" t="s">
        <v>162</v>
      </c>
      <c r="B9" s="5" t="n">
        <v>6260</v>
      </c>
      <c r="C9" s="5" t="n">
        <v>5692</v>
      </c>
    </row>
    <row r="10" spans="1:3">
      <c r="A10" s="4" t="s">
        <v>163</v>
      </c>
      <c r="B10" s="5" t="n">
        <v>3351</v>
      </c>
      <c r="C10" s="5" t="n">
        <v>1566</v>
      </c>
    </row>
    <row r="11" spans="1:3">
      <c r="A11" s="4" t="s">
        <v>164</v>
      </c>
      <c r="B11" s="5" t="n">
        <v>7500</v>
      </c>
      <c r="C11" s="5" t="n">
        <v>32369</v>
      </c>
    </row>
    <row r="12" spans="1:3">
      <c r="A12" s="4" t="s">
        <v>165</v>
      </c>
      <c r="B12" s="5" t="n">
        <v>2890</v>
      </c>
      <c r="C12" s="5" t="n">
        <v>3188</v>
      </c>
    </row>
    <row r="13" spans="1:3">
      <c r="A13" s="4" t="s">
        <v>166</v>
      </c>
      <c r="B13" s="5" t="n">
        <v>0</v>
      </c>
      <c r="C13" s="5" t="n">
        <v>398</v>
      </c>
    </row>
    <row r="14" spans="1:3">
      <c r="A14" s="4" t="s">
        <v>167</v>
      </c>
      <c r="B14" s="5" t="n">
        <v>1283</v>
      </c>
      <c r="C14" s="5" t="n">
        <v>0</v>
      </c>
    </row>
    <row r="15" spans="1:3">
      <c r="A15" s="4" t="s">
        <v>168</v>
      </c>
      <c r="B15" s="5" t="n">
        <v>982</v>
      </c>
      <c r="C15" s="5" t="n">
        <v>3933</v>
      </c>
    </row>
    <row r="16" spans="1:3">
      <c r="A16" s="4" t="s">
        <v>169</v>
      </c>
      <c r="B16" s="5" t="n">
        <v>1309</v>
      </c>
      <c r="C16" s="5" t="n">
        <v>1344</v>
      </c>
    </row>
    <row r="17" spans="1:3">
      <c r="A17" s="4" t="s">
        <v>170</v>
      </c>
      <c r="B17" s="5" t="n">
        <v>-1035</v>
      </c>
      <c r="C17" s="5" t="n">
        <v>22</v>
      </c>
    </row>
    <row r="18" spans="1:3">
      <c r="A18" s="4" t="s">
        <v>171</v>
      </c>
      <c r="B18" s="5" t="n">
        <v>-800</v>
      </c>
      <c r="C18" s="5" t="n">
        <v>3700</v>
      </c>
    </row>
    <row r="19" spans="1:3">
      <c r="A19" s="4" t="s">
        <v>172</v>
      </c>
      <c r="B19" s="5" t="n">
        <v>1649</v>
      </c>
      <c r="C19" s="5" t="n">
        <v>3919</v>
      </c>
    </row>
    <row r="20" spans="1:3">
      <c r="A20" s="4" t="s">
        <v>173</v>
      </c>
      <c r="B20" s="5" t="n">
        <v>75</v>
      </c>
      <c r="C20" s="5" t="n">
        <v>0</v>
      </c>
    </row>
    <row r="21" spans="1:3">
      <c r="A21" s="4" t="s">
        <v>174</v>
      </c>
      <c r="B21" s="5" t="n">
        <v>-1583</v>
      </c>
      <c r="C21" s="5" t="n">
        <v>-454</v>
      </c>
    </row>
    <row r="22" spans="1:3">
      <c r="A22" s="3" t="s">
        <v>175</v>
      </c>
    </row>
    <row r="23" spans="1:3">
      <c r="A23" s="4" t="s">
        <v>176</v>
      </c>
      <c r="B23" s="5" t="n">
        <v>13309</v>
      </c>
      <c r="C23" s="5" t="n">
        <v>-7708</v>
      </c>
    </row>
    <row r="24" spans="1:3">
      <c r="A24" s="4" t="s">
        <v>105</v>
      </c>
      <c r="B24" s="5" t="n">
        <v>-6847</v>
      </c>
      <c r="C24" s="5" t="n">
        <v>-35920</v>
      </c>
    </row>
    <row r="25" spans="1:3">
      <c r="A25" s="4" t="s">
        <v>108</v>
      </c>
      <c r="B25" s="5" t="n">
        <v>-1831</v>
      </c>
      <c r="C25" s="5" t="n">
        <v>-2995</v>
      </c>
    </row>
    <row r="26" spans="1:3">
      <c r="A26" s="4" t="s">
        <v>177</v>
      </c>
      <c r="B26" s="5" t="n">
        <v>10344</v>
      </c>
      <c r="C26" s="5" t="n">
        <v>-6776</v>
      </c>
    </row>
    <row r="27" spans="1:3">
      <c r="A27" s="4" t="s">
        <v>178</v>
      </c>
      <c r="B27" s="5" t="n">
        <v>-3234</v>
      </c>
      <c r="C27" s="5" t="n">
        <v>-2741</v>
      </c>
    </row>
    <row r="28" spans="1:3">
      <c r="A28" s="4" t="s">
        <v>179</v>
      </c>
      <c r="B28" s="5" t="n">
        <v>84982</v>
      </c>
      <c r="C28" s="5" t="n">
        <v>1633</v>
      </c>
    </row>
    <row r="29" spans="1:3">
      <c r="A29" s="3" t="s">
        <v>180</v>
      </c>
    </row>
    <row r="30" spans="1:3">
      <c r="A30" s="4" t="s">
        <v>181</v>
      </c>
      <c r="B30" s="5" t="n">
        <v>-89192</v>
      </c>
      <c r="C30" s="5" t="n">
        <v>-107080</v>
      </c>
    </row>
    <row r="31" spans="1:3">
      <c r="A31" s="4" t="s">
        <v>181</v>
      </c>
      <c r="B31" s="5" t="n">
        <v>12024</v>
      </c>
      <c r="C31" s="5" t="n">
        <v>42002</v>
      </c>
    </row>
    <row r="32" spans="1:3">
      <c r="A32" s="4" t="s">
        <v>182</v>
      </c>
      <c r="B32" s="5" t="n">
        <v>0</v>
      </c>
      <c r="C32" s="5" t="n">
        <v>3121</v>
      </c>
    </row>
    <row r="33" spans="1:3">
      <c r="A33" s="4" t="s">
        <v>183</v>
      </c>
      <c r="B33" s="5" t="n">
        <v>2152</v>
      </c>
      <c r="C33" s="5" t="n">
        <v>774</v>
      </c>
    </row>
    <row r="34" spans="1:3">
      <c r="A34" s="4" t="s">
        <v>184</v>
      </c>
      <c r="B34" s="5" t="n">
        <v>-890</v>
      </c>
      <c r="C34" s="5" t="n">
        <v>-293</v>
      </c>
    </row>
    <row r="35" spans="1:3">
      <c r="A35" s="4" t="s">
        <v>185</v>
      </c>
      <c r="B35" s="5" t="n">
        <v>-99954</v>
      </c>
      <c r="C35" s="5" t="n">
        <v>-145480</v>
      </c>
    </row>
    <row r="36" spans="1:3">
      <c r="A36" s="3" t="s">
        <v>186</v>
      </c>
    </row>
    <row r="37" spans="1:3">
      <c r="A37" s="4" t="s">
        <v>187</v>
      </c>
      <c r="B37" s="5" t="n">
        <v>246090</v>
      </c>
      <c r="C37" s="5" t="n">
        <v>747887</v>
      </c>
    </row>
    <row r="38" spans="1:3">
      <c r="A38" s="4" t="s">
        <v>188</v>
      </c>
      <c r="B38" s="5" t="n">
        <v>-204718</v>
      </c>
      <c r="C38" s="5" t="n">
        <v>-544962</v>
      </c>
    </row>
    <row r="39" spans="1:3">
      <c r="A39" s="4" t="s">
        <v>189</v>
      </c>
      <c r="B39" s="5" t="n">
        <v>-924</v>
      </c>
      <c r="C39" s="5" t="n">
        <v>-13928</v>
      </c>
    </row>
    <row r="40" spans="1:3">
      <c r="A40" s="4" t="s">
        <v>190</v>
      </c>
      <c r="B40" s="5" t="n">
        <v>0</v>
      </c>
      <c r="C40" s="5" t="n">
        <v>251</v>
      </c>
    </row>
    <row r="41" spans="1:3">
      <c r="A41" s="4" t="s">
        <v>190</v>
      </c>
      <c r="B41" s="5" t="n">
        <v>-28049</v>
      </c>
      <c r="C41" s="5" t="n">
        <v>0</v>
      </c>
    </row>
    <row r="42" spans="1:3">
      <c r="A42" s="4" t="s">
        <v>191</v>
      </c>
      <c r="B42" s="5" t="n">
        <v>-571</v>
      </c>
      <c r="C42" s="5" t="n">
        <v>-708</v>
      </c>
    </row>
    <row r="43" spans="1:3">
      <c r="A43" s="4" t="s">
        <v>192</v>
      </c>
      <c r="B43" s="5" t="n">
        <v>-373</v>
      </c>
      <c r="C43" s="5" t="n">
        <v>-17932</v>
      </c>
    </row>
    <row r="44" spans="1:3">
      <c r="A44" s="4" t="s">
        <v>193</v>
      </c>
      <c r="B44" s="5" t="n">
        <v>11455</v>
      </c>
      <c r="C44" s="5" t="n">
        <v>170608</v>
      </c>
    </row>
    <row r="45" spans="1:3">
      <c r="A45" s="4" t="s">
        <v>194</v>
      </c>
      <c r="B45" s="5" t="n">
        <v>-606</v>
      </c>
      <c r="C45" s="5" t="n">
        <v>818</v>
      </c>
    </row>
    <row r="46" spans="1:3">
      <c r="A46" s="4" t="s">
        <v>195</v>
      </c>
      <c r="B46" s="5" t="n">
        <v>-4123</v>
      </c>
      <c r="C46" s="5" t="n">
        <v>27579</v>
      </c>
    </row>
    <row r="47" spans="1:3">
      <c r="A47" s="4" t="s">
        <v>196</v>
      </c>
      <c r="B47" s="5" t="n">
        <v>35979</v>
      </c>
      <c r="C47" s="5" t="n">
        <v>53968</v>
      </c>
    </row>
    <row r="48" spans="1:3">
      <c r="A48" s="3" t="s">
        <v>197</v>
      </c>
    </row>
    <row r="49" spans="1:3">
      <c r="A49" s="4" t="s">
        <v>198</v>
      </c>
      <c r="B49" s="5" t="n">
        <v>49073</v>
      </c>
      <c r="C49" s="5" t="n">
        <v>24651</v>
      </c>
    </row>
    <row r="50" spans="1:3">
      <c r="A50" s="4" t="s">
        <v>199</v>
      </c>
      <c r="B50" s="6" t="n">
        <v>6226</v>
      </c>
      <c r="C50" s="6" t="n">
        <v>39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6"/>
    <col customWidth="1" max="5" min="5" width="24"/>
    <col customWidth="1" max="6" min="6" width="72"/>
    <col customWidth="1" max="7" min="7" width="27"/>
    <col customWidth="1" max="8" min="8" width="33"/>
  </cols>
  <sheetData>
    <row r="1" spans="1:8">
      <c r="A1" s="1" t="s">
        <v>200</v>
      </c>
      <c r="B1" s="2" t="s">
        <v>201</v>
      </c>
      <c r="C1" s="2" t="s">
        <v>202</v>
      </c>
      <c r="D1" s="2" t="s">
        <v>203</v>
      </c>
      <c r="E1" s="2" t="s">
        <v>204</v>
      </c>
      <c r="F1" s="2" t="s">
        <v>205</v>
      </c>
      <c r="G1" s="2" t="s">
        <v>206</v>
      </c>
      <c r="H1" s="2" t="s">
        <v>207</v>
      </c>
    </row>
    <row r="2" spans="1:8">
      <c r="A2" s="4" t="s">
        <v>208</v>
      </c>
      <c r="B2" s="6" t="n">
        <v>352561</v>
      </c>
      <c r="C2" s="6" t="n">
        <v>1185</v>
      </c>
      <c r="D2" s="6" t="n">
        <v>425648</v>
      </c>
      <c r="E2" s="6" t="n">
        <v>-18651</v>
      </c>
      <c r="F2" s="6" t="n">
        <v>-43767</v>
      </c>
      <c r="G2" s="6" t="n">
        <v>-156335</v>
      </c>
      <c r="H2" s="6" t="n">
        <v>144481</v>
      </c>
    </row>
    <row r="3" spans="1:8">
      <c r="A3" s="4" t="s">
        <v>209</v>
      </c>
      <c r="B3" s="5" t="n">
        <v>-53648</v>
      </c>
    </row>
    <row r="4" spans="1:8">
      <c r="A4" s="4" t="s">
        <v>210</v>
      </c>
      <c r="B4" s="5" t="n">
        <v>-62763</v>
      </c>
      <c r="H4" s="5" t="n">
        <v>-9115</v>
      </c>
    </row>
    <row r="5" spans="1:8">
      <c r="A5" s="4" t="s">
        <v>211</v>
      </c>
      <c r="B5" s="5" t="n">
        <v>1283</v>
      </c>
      <c r="F5" s="5" t="n">
        <v>1668</v>
      </c>
      <c r="H5" s="5" t="n">
        <v>-385</v>
      </c>
    </row>
    <row r="6" spans="1:8">
      <c r="A6" s="4" t="s">
        <v>212</v>
      </c>
      <c r="B6" s="5" t="n">
        <v>-61480</v>
      </c>
    </row>
    <row r="7" spans="1:8">
      <c r="A7" s="4" t="s">
        <v>213</v>
      </c>
      <c r="B7" s="5" t="n">
        <v>-4358</v>
      </c>
      <c r="H7" s="5" t="n">
        <v>4358</v>
      </c>
    </row>
    <row r="8" spans="1:8">
      <c r="A8" s="4" t="s">
        <v>214</v>
      </c>
      <c r="C8" s="5" t="n">
        <v>20</v>
      </c>
    </row>
    <row r="9" spans="1:8">
      <c r="A9" s="4" t="s">
        <v>215</v>
      </c>
      <c r="B9" s="5" t="n">
        <v>-20</v>
      </c>
    </row>
    <row r="10" spans="1:8">
      <c r="A10" s="4" t="s">
        <v>216</v>
      </c>
      <c r="B10" s="5" t="n">
        <v>-170</v>
      </c>
      <c r="E10" s="5" t="n">
        <v>-170</v>
      </c>
    </row>
    <row r="11" spans="1:8">
      <c r="A11" s="4" t="s">
        <v>217</v>
      </c>
      <c r="B11" s="5" t="n">
        <v>28212</v>
      </c>
      <c r="C11" s="5" t="n">
        <v>77</v>
      </c>
      <c r="D11" s="5" t="n">
        <v>28135</v>
      </c>
    </row>
    <row r="12" spans="1:8">
      <c r="A12" s="4" t="s">
        <v>218</v>
      </c>
      <c r="B12" s="5" t="n">
        <v>779</v>
      </c>
      <c r="D12" s="5" t="n">
        <v>1434</v>
      </c>
      <c r="H12" s="5" t="n">
        <v>-655</v>
      </c>
    </row>
    <row r="13" spans="1:8">
      <c r="A13" s="4" t="s">
        <v>219</v>
      </c>
      <c r="B13" s="5" t="n">
        <v>10103</v>
      </c>
      <c r="H13" s="5" t="n">
        <v>10103</v>
      </c>
    </row>
    <row r="14" spans="1:8">
      <c r="A14" s="4" t="s">
        <v>220</v>
      </c>
      <c r="B14" s="5" t="n">
        <v>-206</v>
      </c>
      <c r="D14" s="5" t="n">
        <v>171</v>
      </c>
      <c r="H14" s="5" t="n">
        <v>-35</v>
      </c>
    </row>
    <row r="15" spans="1:8">
      <c r="A15" s="4" t="s">
        <v>209</v>
      </c>
      <c r="B15" s="5" t="n">
        <v>-66549</v>
      </c>
    </row>
    <row r="16" spans="1:8">
      <c r="A16" s="4" t="s">
        <v>210</v>
      </c>
      <c r="B16" s="5" t="n">
        <v>-86972</v>
      </c>
    </row>
    <row r="17" spans="1:8">
      <c r="A17" s="4" t="s">
        <v>208</v>
      </c>
      <c r="B17" s="5" t="n">
        <v>325461</v>
      </c>
      <c r="C17" s="5" t="n">
        <v>1282</v>
      </c>
      <c r="D17" s="5" t="n">
        <v>455046</v>
      </c>
      <c r="E17" s="5" t="n">
        <v>-18821</v>
      </c>
      <c r="F17" s="5" t="n">
        <v>-42099</v>
      </c>
      <c r="G17" s="5" t="n">
        <v>-209983</v>
      </c>
      <c r="H17" s="5" t="n">
        <v>140036</v>
      </c>
    </row>
    <row r="18" spans="1:8">
      <c r="A18" s="4" t="s">
        <v>209</v>
      </c>
      <c r="B18" s="5" t="n">
        <v>-5965</v>
      </c>
    </row>
    <row r="19" spans="1:8">
      <c r="A19" s="4" t="s">
        <v>210</v>
      </c>
      <c r="B19" s="5" t="n">
        <v>-12153</v>
      </c>
      <c r="H19" s="5" t="n">
        <v>-6188</v>
      </c>
    </row>
    <row r="20" spans="1:8">
      <c r="A20" s="4" t="s">
        <v>211</v>
      </c>
      <c r="B20" s="5" t="n">
        <v>-9249</v>
      </c>
      <c r="F20" s="5" t="n">
        <v>-7495</v>
      </c>
      <c r="H20" s="5" t="n">
        <v>-1754</v>
      </c>
    </row>
    <row r="21" spans="1:8">
      <c r="A21" s="4" t="s">
        <v>212</v>
      </c>
      <c r="B21" s="5" t="n">
        <v>-21402</v>
      </c>
    </row>
    <row r="22" spans="1:8">
      <c r="A22" s="4" t="s">
        <v>213</v>
      </c>
      <c r="B22" s="5" t="n">
        <v>-4624</v>
      </c>
      <c r="H22" s="5" t="n">
        <v>4624</v>
      </c>
    </row>
    <row r="23" spans="1:8">
      <c r="A23" s="4" t="s">
        <v>214</v>
      </c>
      <c r="C23" s="5" t="n">
        <v>1</v>
      </c>
    </row>
    <row r="24" spans="1:8">
      <c r="A24" s="4" t="s">
        <v>215</v>
      </c>
      <c r="B24" s="5" t="n">
        <v>-1</v>
      </c>
    </row>
    <row r="25" spans="1:8">
      <c r="A25" s="4" t="s">
        <v>216</v>
      </c>
      <c r="B25" s="5" t="n">
        <v>-44</v>
      </c>
      <c r="E25" s="5" t="n">
        <v>-44</v>
      </c>
    </row>
    <row r="26" spans="1:8">
      <c r="A26" s="4" t="s">
        <v>218</v>
      </c>
      <c r="B26" s="5" t="n">
        <v>2263</v>
      </c>
      <c r="D26" s="5" t="n">
        <v>1905</v>
      </c>
      <c r="H26" s="5" t="n">
        <v>358</v>
      </c>
    </row>
    <row r="27" spans="1:8">
      <c r="A27" s="4" t="s">
        <v>219</v>
      </c>
      <c r="B27" s="5" t="n">
        <v>9272</v>
      </c>
      <c r="H27" s="5" t="n">
        <v>9272</v>
      </c>
    </row>
    <row r="28" spans="1:8">
      <c r="A28" s="4" t="s">
        <v>220</v>
      </c>
      <c r="B28" s="5" t="n">
        <v>135</v>
      </c>
      <c r="D28" s="5" t="n">
        <v>-131</v>
      </c>
      <c r="H28" s="5" t="n">
        <v>4</v>
      </c>
    </row>
    <row r="29" spans="1:8">
      <c r="A29" s="4" t="s">
        <v>208</v>
      </c>
      <c r="B29" s="5" t="n">
        <v>311062</v>
      </c>
      <c r="C29" s="5" t="n">
        <v>1283</v>
      </c>
      <c r="D29" s="5" t="n">
        <v>457082</v>
      </c>
      <c r="E29" s="5" t="n">
        <v>-18865</v>
      </c>
      <c r="F29" s="5" t="n">
        <v>-49594</v>
      </c>
      <c r="G29" s="5" t="n">
        <v>-215948</v>
      </c>
      <c r="H29" s="5" t="n">
        <v>137104</v>
      </c>
    </row>
    <row r="30" spans="1:8">
      <c r="A30" s="4" t="s">
        <v>209</v>
      </c>
      <c r="B30" s="5" t="n">
        <v>-6936</v>
      </c>
    </row>
    <row r="31" spans="1:8">
      <c r="A31" s="4" t="s">
        <v>210</v>
      </c>
      <c r="B31" s="5" t="n">
        <v>-12056</v>
      </c>
      <c r="H31" s="5" t="n">
        <v>-5120</v>
      </c>
    </row>
    <row r="32" spans="1:8">
      <c r="A32" s="4" t="s">
        <v>211</v>
      </c>
      <c r="B32" s="5" t="n">
        <v>-581</v>
      </c>
      <c r="F32" s="5" t="n">
        <v>-676</v>
      </c>
      <c r="H32" s="5" t="n">
        <v>95</v>
      </c>
    </row>
    <row r="33" spans="1:8">
      <c r="A33" s="4" t="s">
        <v>212</v>
      </c>
      <c r="B33" s="5" t="n">
        <v>-12637</v>
      </c>
    </row>
    <row r="34" spans="1:8">
      <c r="A34" s="4" t="s">
        <v>213</v>
      </c>
      <c r="B34" s="5" t="n">
        <v>-4946</v>
      </c>
      <c r="H34" s="5" t="n">
        <v>4946</v>
      </c>
    </row>
    <row r="35" spans="1:8">
      <c r="A35" s="4" t="s">
        <v>214</v>
      </c>
      <c r="C35" s="5" t="n">
        <v>1</v>
      </c>
    </row>
    <row r="36" spans="1:8">
      <c r="A36" s="4" t="s">
        <v>215</v>
      </c>
      <c r="B36" s="5" t="n">
        <v>-252</v>
      </c>
    </row>
    <row r="37" spans="1:8">
      <c r="A37" s="4" t="s">
        <v>216</v>
      </c>
      <c r="B37" s="5" t="n">
        <v>-71</v>
      </c>
      <c r="E37" s="5" t="n">
        <v>-71</v>
      </c>
    </row>
    <row r="38" spans="1:8">
      <c r="A38" s="4" t="s">
        <v>218</v>
      </c>
      <c r="B38" s="5" t="n">
        <v>2165</v>
      </c>
      <c r="D38" s="5" t="n">
        <v>1798</v>
      </c>
      <c r="H38" s="5" t="n">
        <v>367</v>
      </c>
    </row>
    <row r="39" spans="1:8">
      <c r="A39" s="4" t="s">
        <v>219</v>
      </c>
      <c r="B39" s="5" t="n">
        <v>10294</v>
      </c>
      <c r="H39" s="5" t="n">
        <v>10294</v>
      </c>
    </row>
    <row r="40" spans="1:8">
      <c r="A40" s="4" t="s">
        <v>220</v>
      </c>
      <c r="B40" s="5" t="n">
        <v>70</v>
      </c>
      <c r="D40" s="5" t="n">
        <v>8</v>
      </c>
      <c r="H40" s="5" t="n">
        <v>78</v>
      </c>
    </row>
    <row r="41" spans="1:8">
      <c r="A41" s="4" t="s">
        <v>208</v>
      </c>
      <c r="B41" s="5" t="n">
        <v>306189</v>
      </c>
      <c r="C41" s="5" t="n">
        <v>1284</v>
      </c>
      <c r="D41" s="5" t="n">
        <v>459123</v>
      </c>
      <c r="E41" s="5" t="n">
        <v>-18936</v>
      </c>
      <c r="F41" s="5" t="n">
        <v>-50270</v>
      </c>
      <c r="G41" s="5" t="n">
        <v>-222884</v>
      </c>
      <c r="H41" s="5" t="n">
        <v>137872</v>
      </c>
    </row>
    <row r="42" spans="1:8">
      <c r="A42" s="4" t="s">
        <v>208</v>
      </c>
      <c r="B42" s="5" t="n">
        <v>312749</v>
      </c>
      <c r="C42" s="5" t="n">
        <v>1285</v>
      </c>
      <c r="D42" s="5" t="n">
        <v>460680</v>
      </c>
      <c r="E42" s="5" t="n">
        <v>-18950</v>
      </c>
      <c r="F42" s="5" t="n">
        <v>-51663</v>
      </c>
      <c r="G42" s="5" t="n">
        <v>-217952</v>
      </c>
      <c r="H42" s="5" t="n">
        <v>139349</v>
      </c>
    </row>
    <row r="43" spans="1:8">
      <c r="A43" s="4" t="s">
        <v>209</v>
      </c>
      <c r="B43" s="5" t="n">
        <v>-10838</v>
      </c>
    </row>
    <row r="44" spans="1:8">
      <c r="A44" s="4" t="s">
        <v>210</v>
      </c>
      <c r="B44" s="5" t="n">
        <v>-19100</v>
      </c>
      <c r="H44" s="5" t="n">
        <v>-8262</v>
      </c>
    </row>
    <row r="45" spans="1:8">
      <c r="A45" s="4" t="s">
        <v>211</v>
      </c>
      <c r="B45" s="5" t="n">
        <v>-406</v>
      </c>
      <c r="F45" s="5" t="n">
        <v>-582</v>
      </c>
      <c r="H45" s="5" t="n">
        <v>176</v>
      </c>
    </row>
    <row r="46" spans="1:8">
      <c r="A46" s="4" t="s">
        <v>212</v>
      </c>
      <c r="B46" s="5" t="n">
        <v>-19506</v>
      </c>
    </row>
    <row r="47" spans="1:8">
      <c r="A47" s="4" t="s">
        <v>213</v>
      </c>
      <c r="B47" s="5" t="n">
        <v>-307</v>
      </c>
      <c r="H47" s="5" t="n">
        <v>307</v>
      </c>
    </row>
    <row r="48" spans="1:8">
      <c r="A48" s="4" t="s">
        <v>214</v>
      </c>
      <c r="C48" s="5" t="n">
        <v>-1</v>
      </c>
    </row>
    <row r="49" spans="1:8">
      <c r="A49" s="4" t="s">
        <v>215</v>
      </c>
      <c r="B49" s="5" t="n">
        <v>-1</v>
      </c>
      <c r="D49" s="5" t="n">
        <v>0</v>
      </c>
    </row>
    <row r="50" spans="1:8">
      <c r="A50" s="4" t="s">
        <v>216</v>
      </c>
      <c r="B50" s="5" t="n">
        <v>-155</v>
      </c>
      <c r="E50" s="5" t="n">
        <v>-155</v>
      </c>
    </row>
    <row r="51" spans="1:8">
      <c r="A51" s="4" t="s">
        <v>218</v>
      </c>
      <c r="B51" s="5" t="n">
        <v>1939</v>
      </c>
      <c r="D51" s="5" t="n">
        <v>1628</v>
      </c>
      <c r="H51" s="5" t="n">
        <v>311</v>
      </c>
    </row>
    <row r="52" spans="1:8">
      <c r="A52" s="4" t="s">
        <v>219</v>
      </c>
      <c r="B52" s="5" t="n">
        <v>2539</v>
      </c>
      <c r="H52" s="5" t="n">
        <v>2539</v>
      </c>
    </row>
    <row r="53" spans="1:8">
      <c r="A53" s="4" t="s">
        <v>220</v>
      </c>
      <c r="B53" s="5" t="n">
        <v>9</v>
      </c>
      <c r="D53" s="5" t="n">
        <v>67</v>
      </c>
      <c r="H53" s="5" t="n">
        <v>76</v>
      </c>
    </row>
    <row r="54" spans="1:8">
      <c r="A54" s="4" t="s">
        <v>209</v>
      </c>
      <c r="B54" s="5" t="n">
        <v>-33582</v>
      </c>
    </row>
    <row r="55" spans="1:8">
      <c r="A55" s="4" t="s">
        <v>210</v>
      </c>
      <c r="B55" s="5" t="n">
        <v>-45855</v>
      </c>
    </row>
    <row r="56" spans="1:8">
      <c r="A56" s="4" t="s">
        <v>208</v>
      </c>
      <c r="B56" s="5" t="n">
        <v>300110</v>
      </c>
      <c r="C56" s="5" t="n">
        <v>1284</v>
      </c>
      <c r="D56" s="5" t="n">
        <v>462241</v>
      </c>
      <c r="E56" s="5" t="n">
        <v>-19105</v>
      </c>
      <c r="F56" s="5" t="n">
        <v>-52245</v>
      </c>
      <c r="G56" s="5" t="n">
        <v>-225947</v>
      </c>
      <c r="H56" s="5" t="n">
        <v>133882</v>
      </c>
    </row>
    <row r="57" spans="1:8">
      <c r="A57" s="4" t="s">
        <v>221</v>
      </c>
      <c r="B57" s="5" t="n">
        <v>2843</v>
      </c>
      <c r="G57" s="5" t="n">
        <v>2843</v>
      </c>
    </row>
    <row r="58" spans="1:8">
      <c r="A58" s="4" t="s">
        <v>209</v>
      </c>
      <c r="B58" s="5" t="n">
        <v>-6913</v>
      </c>
    </row>
    <row r="59" spans="1:8">
      <c r="A59" s="4" t="s">
        <v>210</v>
      </c>
      <c r="B59" s="5" t="n">
        <v>-8546</v>
      </c>
      <c r="H59" s="5" t="n">
        <v>-1633</v>
      </c>
    </row>
    <row r="60" spans="1:8">
      <c r="A60" s="4" t="s">
        <v>211</v>
      </c>
      <c r="B60" s="5" t="n">
        <v>848</v>
      </c>
      <c r="F60" s="5" t="n">
        <v>765</v>
      </c>
      <c r="H60" s="5" t="n">
        <v>83</v>
      </c>
    </row>
    <row r="61" spans="1:8">
      <c r="A61" s="4" t="s">
        <v>212</v>
      </c>
      <c r="B61" s="5" t="n">
        <v>-7698</v>
      </c>
    </row>
    <row r="62" spans="1:8">
      <c r="A62" s="4" t="s">
        <v>213</v>
      </c>
      <c r="B62" s="5" t="n">
        <v>-308</v>
      </c>
      <c r="H62" s="5" t="n">
        <v>308</v>
      </c>
    </row>
    <row r="63" spans="1:8">
      <c r="A63" s="4" t="s">
        <v>216</v>
      </c>
      <c r="B63" s="5" t="n">
        <v>-11</v>
      </c>
      <c r="E63" s="5" t="n">
        <v>-11</v>
      </c>
    </row>
    <row r="64" spans="1:8">
      <c r="A64" s="4" t="s">
        <v>218</v>
      </c>
      <c r="B64" s="5" t="n">
        <v>2667</v>
      </c>
      <c r="D64" s="5" t="n">
        <v>2100</v>
      </c>
      <c r="H64" s="5" t="n">
        <v>567</v>
      </c>
    </row>
    <row r="65" spans="1:8">
      <c r="A65" s="4" t="s">
        <v>220</v>
      </c>
      <c r="B65" s="5" t="n">
        <v>-69</v>
      </c>
      <c r="D65" s="5" t="n">
        <v>36</v>
      </c>
      <c r="H65" s="5" t="n">
        <v>-33</v>
      </c>
    </row>
    <row r="66" spans="1:8">
      <c r="A66" s="4" t="s">
        <v>208</v>
      </c>
      <c r="B66" s="5" t="n">
        <v>294691</v>
      </c>
      <c r="C66" s="5" t="n">
        <v>1284</v>
      </c>
      <c r="D66" s="5" t="n">
        <v>464305</v>
      </c>
      <c r="E66" s="5" t="n">
        <v>-19116</v>
      </c>
      <c r="F66" s="5" t="n">
        <v>-51480</v>
      </c>
      <c r="G66" s="5" t="n">
        <v>-232860</v>
      </c>
      <c r="H66" s="5" t="n">
        <v>132558</v>
      </c>
    </row>
    <row r="67" spans="1:8">
      <c r="A67" s="4" t="s">
        <v>209</v>
      </c>
      <c r="B67" s="5" t="n">
        <v>-15831</v>
      </c>
    </row>
    <row r="68" spans="1:8">
      <c r="A68" s="4" t="s">
        <v>210</v>
      </c>
      <c r="B68" s="5" t="n">
        <v>-18209</v>
      </c>
      <c r="H68" s="5" t="n">
        <v>-2378</v>
      </c>
    </row>
    <row r="69" spans="1:8">
      <c r="A69" s="4" t="s">
        <v>211</v>
      </c>
      <c r="B69" s="5" t="n">
        <v>-3742</v>
      </c>
      <c r="F69" s="5" t="n">
        <v>-3762</v>
      </c>
      <c r="H69" s="5" t="n">
        <v>20</v>
      </c>
    </row>
    <row r="70" spans="1:8">
      <c r="A70" s="4" t="s">
        <v>212</v>
      </c>
      <c r="B70" s="5" t="n">
        <v>-21951</v>
      </c>
    </row>
    <row r="71" spans="1:8">
      <c r="A71" s="4" t="s">
        <v>213</v>
      </c>
      <c r="B71" s="5" t="n">
        <v>-309</v>
      </c>
      <c r="H71" s="5" t="n">
        <v>309</v>
      </c>
    </row>
    <row r="72" spans="1:8">
      <c r="A72" s="4" t="s">
        <v>216</v>
      </c>
      <c r="B72" s="5" t="n">
        <v>-48</v>
      </c>
      <c r="E72" s="5" t="n">
        <v>-48</v>
      </c>
    </row>
    <row r="73" spans="1:8">
      <c r="A73" s="4" t="s">
        <v>218</v>
      </c>
      <c r="B73" s="5" t="n">
        <v>1105</v>
      </c>
      <c r="D73" s="5" t="n">
        <v>1316</v>
      </c>
      <c r="H73" s="5" t="n">
        <v>-211</v>
      </c>
    </row>
    <row r="74" spans="1:8">
      <c r="A74" s="4" t="s">
        <v>220</v>
      </c>
      <c r="B74" s="5" t="n">
        <v>40</v>
      </c>
      <c r="D74" s="5" t="n">
        <v>6</v>
      </c>
      <c r="H74" s="5" t="n">
        <v>46</v>
      </c>
    </row>
    <row r="75" spans="1:8">
      <c r="A75" s="4" t="s">
        <v>208</v>
      </c>
      <c r="B75" s="6" t="n">
        <v>273528</v>
      </c>
      <c r="C75" s="6" t="n">
        <v>1284</v>
      </c>
      <c r="D75" s="6" t="n">
        <v>465615</v>
      </c>
      <c r="E75" s="6" t="n">
        <v>-19164</v>
      </c>
      <c r="F75" s="6" t="n">
        <v>-55242</v>
      </c>
      <c r="G75" s="6" t="n">
        <v>-248691</v>
      </c>
      <c r="H75" s="6" t="n">
        <v>1297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58</v>
      </c>
      <c r="D1" s="2" t="s">
        <v>1</v>
      </c>
    </row>
    <row r="2" spans="1:5">
      <c r="B2" s="2" t="s">
        <v>2</v>
      </c>
      <c r="C2" s="2" t="s">
        <v>59</v>
      </c>
      <c r="D2" s="2" t="s">
        <v>2</v>
      </c>
      <c r="E2" s="2" t="s">
        <v>59</v>
      </c>
    </row>
    <row r="3" spans="1:5">
      <c r="A3" s="3" t="s">
        <v>223</v>
      </c>
    </row>
    <row r="4" spans="1:5">
      <c r="A4" s="4" t="s">
        <v>224</v>
      </c>
      <c r="B4" s="6" t="n">
        <v>0</v>
      </c>
      <c r="C4" s="6" t="n">
        <v>0</v>
      </c>
      <c r="D4" s="6" t="n">
        <v>0</v>
      </c>
      <c r="E4"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46:06Z</dcterms:created>
  <dcterms:modified xmlns:dcterms="http://purl.org/dc/terms/" xmlns:xsi="http://www.w3.org/2001/XMLSchema-instance" xsi:type="dcterms:W3CDTF">2019-11-07T17:46:06Z</dcterms:modified>
</cp:coreProperties>
</file>